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artners' Capital"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Significant Customer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Reconciliation of Amounts Repor"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formation Technology, Medic_2" sheetId="19" state="visible" r:id="rId19"/>
    <sheet xmlns:r="http://schemas.openxmlformats.org/officeDocument/2006/relationships" name="Significant Customers (Tables)" sheetId="20" state="visible" r:id="rId20"/>
    <sheet xmlns:r="http://schemas.openxmlformats.org/officeDocument/2006/relationships" name="Related Party Transactions (Tab" sheetId="21" state="visible" r:id="rId21"/>
    <sheet xmlns:r="http://schemas.openxmlformats.org/officeDocument/2006/relationships" name="Notes Payable (Tables)" sheetId="22" state="visible" r:id="rId22"/>
    <sheet xmlns:r="http://schemas.openxmlformats.org/officeDocument/2006/relationships" name="Supplemental Cash Flow Inform_2" sheetId="23" state="visible" r:id="rId23"/>
    <sheet xmlns:r="http://schemas.openxmlformats.org/officeDocument/2006/relationships" name="Reconciliation of Amounts Rep_2" sheetId="24" state="visible" r:id="rId24"/>
    <sheet xmlns:r="http://schemas.openxmlformats.org/officeDocument/2006/relationships" name="Business (Details Narrative)" sheetId="25" state="visible" r:id="rId25"/>
    <sheet xmlns:r="http://schemas.openxmlformats.org/officeDocument/2006/relationships" name="Summary of Significant Accoun_4" sheetId="26" state="visible" r:id="rId26"/>
    <sheet xmlns:r="http://schemas.openxmlformats.org/officeDocument/2006/relationships" name="Information Technology, Medic_3" sheetId="27" state="visible" r:id="rId27"/>
    <sheet xmlns:r="http://schemas.openxmlformats.org/officeDocument/2006/relationships" name="Information Technology, Medic_4" sheetId="28" state="visible" r:id="rId28"/>
    <sheet xmlns:r="http://schemas.openxmlformats.org/officeDocument/2006/relationships" name="Significant Customers (Details)" sheetId="29" state="visible" r:id="rId29"/>
    <sheet xmlns:r="http://schemas.openxmlformats.org/officeDocument/2006/relationships" name="Significant Customers (Details " sheetId="30" state="visible" r:id="rId30"/>
    <sheet xmlns:r="http://schemas.openxmlformats.org/officeDocument/2006/relationships" name="Related Party Transactions (Det" sheetId="31" state="visible" r:id="rId31"/>
    <sheet xmlns:r="http://schemas.openxmlformats.org/officeDocument/2006/relationships" name="Notes Payable (Details)" sheetId="32" state="visible" r:id="rId32"/>
    <sheet xmlns:r="http://schemas.openxmlformats.org/officeDocument/2006/relationships" name="Notes Payable (Details 1)" sheetId="33" state="visible" r:id="rId33"/>
    <sheet xmlns:r="http://schemas.openxmlformats.org/officeDocument/2006/relationships" name="Supplemental Cash Flow Inform_3" sheetId="34" state="visible" r:id="rId34"/>
    <sheet xmlns:r="http://schemas.openxmlformats.org/officeDocument/2006/relationships" name="Supplemental Cash Flow Inform_4" sheetId="35" state="visible" r:id="rId35"/>
    <sheet xmlns:r="http://schemas.openxmlformats.org/officeDocument/2006/relationships" name="Reconciliation of Amounts Rep_3" sheetId="36" state="visible" r:id="rId36"/>
    <sheet xmlns:r="http://schemas.openxmlformats.org/officeDocument/2006/relationships" name="Reconciliation of Amounts Rep_4" sheetId="37" state="visible" r:id="rId37"/>
  </sheets>
  <definedNames/>
  <calcPr calcId="124519" fullCalcOnLoad="1"/>
</workbook>
</file>

<file path=xl/sharedStrings.xml><?xml version="1.0" encoding="utf-8"?>
<sst xmlns="http://schemas.openxmlformats.org/spreadsheetml/2006/main" uniqueCount="320">
  <si>
    <t>Document and Entity Information - USD ($)</t>
  </si>
  <si>
    <t>12 Months Ended</t>
  </si>
  <si>
    <t>Dec. 31, 2019</t>
  </si>
  <si>
    <t>Jun. 30, 2019</t>
  </si>
  <si>
    <t>Document and Entity Information:</t>
  </si>
  <si>
    <t>Entity Registrant Name</t>
  </si>
  <si>
    <t>COMMONWEALTH INCOME &amp; GROWTH FUND VI</t>
  </si>
  <si>
    <t>Document Type</t>
  </si>
  <si>
    <t>10-K/A</t>
  </si>
  <si>
    <t>Document Period End Date</t>
  </si>
  <si>
    <t>Dec. 31,
		2019</t>
  </si>
  <si>
    <t>Amendment Flag</t>
  </si>
  <si>
    <t>true</t>
  </si>
  <si>
    <t>Amendment Description</t>
  </si>
  <si>
    <t>The purpose of this Amendment No. 1 to COMMONWEALTH INCOME &amp; GROWTH FUND VI, LP’s Annual Report on Form 10-K for the year ended December 31, 2019, filed with the Securities and Exchange Commission on April 15, 2020 (the “Form 10-K”), is being filed with the limited purpose of amending the Reports of Independent Registered Public Accounting Firm on page F1 and of the Original Form 10-K to correct a scrivener’s error with respect to the omission of the city and state thereof.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si>
  <si>
    <t>Entity Central Index Key</t>
  </si>
  <si>
    <t>0001351901</t>
  </si>
  <si>
    <t>Current Fiscal Year End Date</t>
  </si>
  <si>
    <t>--12-31</t>
  </si>
  <si>
    <t>Entity Common Stock, Shares Outstanding</t>
  </si>
  <si>
    <t>Entity Public Float</t>
  </si>
  <si>
    <t>Entity Filer Category</t>
  </si>
  <si>
    <t>Non-accelerated Filer</t>
  </si>
  <si>
    <t>Entity Emerging Growth Company</t>
  </si>
  <si>
    <t>false</t>
  </si>
  <si>
    <t>Entity Small Business</t>
  </si>
  <si>
    <t>Entity Shell Company</t>
  </si>
  <si>
    <t>Entity Interactive Data Current</t>
  </si>
  <si>
    <t>Yes</t>
  </si>
  <si>
    <t>Entity Incorporation, State or Country Code</t>
  </si>
  <si>
    <t>PA</t>
  </si>
  <si>
    <t>Entity File Number</t>
  </si>
  <si>
    <t>333-131736</t>
  </si>
  <si>
    <t>Entity Current Reporting Status</t>
  </si>
  <si>
    <t>No</t>
  </si>
  <si>
    <t>Entity Voluntary Filers</t>
  </si>
  <si>
    <t>Entity Well-known Seasoned Issuer</t>
  </si>
  <si>
    <t>Document Fiscal Year Focus</t>
  </si>
  <si>
    <t>2019</t>
  </si>
  <si>
    <t>Document Fiscal Period Focus</t>
  </si>
  <si>
    <t>FY</t>
  </si>
  <si>
    <t>Balance Sheets - USD ($)</t>
  </si>
  <si>
    <t>Dec. 31, 2018</t>
  </si>
  <si>
    <t>ASSETS</t>
  </si>
  <si>
    <t>Cash and cash equivalents</t>
  </si>
  <si>
    <t>Lease income receivable, net of reserve of approximately $63,000 and $33,000 at December 31, 2019 and 2018, respectively</t>
  </si>
  <si>
    <t>Accounts receivable, Commonwealth Capital Corp., net</t>
  </si>
  <si>
    <t>Other receivables, net of reserve of approximately $12,000 at December 31, 2019 and 2018</t>
  </si>
  <si>
    <t>Prepaid expenses</t>
  </si>
  <si>
    <t>Current assets</t>
  </si>
  <si>
    <t>Equipment, at cost</t>
  </si>
  <si>
    <t>Accumulated depreciation</t>
  </si>
  <si>
    <t>Equipment, net</t>
  </si>
  <si>
    <t>Equipment acquisition costs and deferred expenses, net of accumulated amortization of approximately $27,000 and $64,000 at December 31, 2019 and 2018, respectively</t>
  </si>
  <si>
    <t>Total acquisition costs</t>
  </si>
  <si>
    <t>Total assets</t>
  </si>
  <si>
    <t>LIABILITIES</t>
  </si>
  <si>
    <t>Accounts payable</t>
  </si>
  <si>
    <t>Accounts payable - CIGF, Inc., net</t>
  </si>
  <si>
    <t>Other accrued expenses</t>
  </si>
  <si>
    <t>Unearned lease income</t>
  </si>
  <si>
    <t>Notes payable</t>
  </si>
  <si>
    <t>Total liabilities</t>
  </si>
  <si>
    <t>COMMITMENTS AND CONTINGENCIES</t>
  </si>
  <si>
    <t xml:space="preserve"> </t>
  </si>
  <si>
    <t>PARTNERS' CAPITAL</t>
  </si>
  <si>
    <t>General Partner</t>
  </si>
  <si>
    <t>Limited Partners</t>
  </si>
  <si>
    <t>Total Partners' capital</t>
  </si>
  <si>
    <t>Total liabilities and Partners' capital</t>
  </si>
  <si>
    <t>Balance Sheets (Parenthetical) - USD ($)</t>
  </si>
  <si>
    <t>Statement of Financial Position [Abstract]</t>
  </si>
  <si>
    <t>Lease income receivable, reserve</t>
  </si>
  <si>
    <t>Other receivables, reserve</t>
  </si>
  <si>
    <t>Equipment, accumulated amortization</t>
  </si>
  <si>
    <t>Statements of Operations - USD ($)</t>
  </si>
  <si>
    <t>Revenue</t>
  </si>
  <si>
    <t>Lease</t>
  </si>
  <si>
    <t>Interest and other</t>
  </si>
  <si>
    <t>Sales and property taxes</t>
  </si>
  <si>
    <t>Gain on sale of equipment</t>
  </si>
  <si>
    <t>Total revenue and gain on sale of equipment</t>
  </si>
  <si>
    <t>Expenses</t>
  </si>
  <si>
    <t>Operating, excluding depreciation</t>
  </si>
  <si>
    <t>Equipment management fee, General Partner</t>
  </si>
  <si>
    <t>Interest</t>
  </si>
  <si>
    <t>Depreciation</t>
  </si>
  <si>
    <t>Amortization of equipment acquisition costs and deferred expenses</t>
  </si>
  <si>
    <t>Bad debt expense</t>
  </si>
  <si>
    <t>Total expenses</t>
  </si>
  <si>
    <t>Net loss</t>
  </si>
  <si>
    <t>Net loss allocated to Limited Partners</t>
  </si>
  <si>
    <t>Net loss per equivalent Limited Partnership unit</t>
  </si>
  <si>
    <t>$ (.07)</t>
  </si>
  <si>
    <t>Weighted average number of equivalent limited partnership units outstanding during the year</t>
  </si>
  <si>
    <t>Statements of Partners' Capital - USD ($)</t>
  </si>
  <si>
    <t>Total</t>
  </si>
  <si>
    <t>Partners' capital, units at Dec. 31, 2017</t>
  </si>
  <si>
    <t>Partners' capital at Dec. 31, 2017</t>
  </si>
  <si>
    <t>Partners' capital redemptions, units</t>
  </si>
  <si>
    <t>Partners' capital redemptions</t>
  </si>
  <si>
    <t>Partners' capital, units at Dec. 31, 2018</t>
  </si>
  <si>
    <t>Partners' capital at Dec. 31, 2018</t>
  </si>
  <si>
    <t>Partners' capital, units at Dec. 31, 2019</t>
  </si>
  <si>
    <t>Partners' capital at Dec. 31, 2019</t>
  </si>
  <si>
    <t>Statements of Cash Flows - USD ($)</t>
  </si>
  <si>
    <t>Cash flows from operating activities</t>
  </si>
  <si>
    <t>Adjustments to reconcile net loss to net cash provided by operating activities</t>
  </si>
  <si>
    <t>Depreciation and amortization</t>
  </si>
  <si>
    <t>Net gain on sale of equipment</t>
  </si>
  <si>
    <t>Other noncash activities</t>
  </si>
  <si>
    <t>Lease revenue net of interest expense, on notes payable, realized as a result of direct payment of principal to bank by lessee</t>
  </si>
  <si>
    <t>Amortization of initial direct costs</t>
  </si>
  <si>
    <t>Earned interest on finance leases</t>
  </si>
  <si>
    <t>Changes in operating assets and liabilities</t>
  </si>
  <si>
    <t>Lease income receivable</t>
  </si>
  <si>
    <t>Accounts receivable, GP</t>
  </si>
  <si>
    <t>Other receivables - Other LP's</t>
  </si>
  <si>
    <t>Other receivables</t>
  </si>
  <si>
    <t>Accounts payable, General Partner</t>
  </si>
  <si>
    <t>Net cash provided by (used in) operating activities</t>
  </si>
  <si>
    <t>Cash flows from investing activities</t>
  </si>
  <si>
    <t>Capital expenditures</t>
  </si>
  <si>
    <t>Equipment acquisition fees paid to General Partner</t>
  </si>
  <si>
    <t>Payment from finance leases</t>
  </si>
  <si>
    <t>Net proceeds from the sale of equipment</t>
  </si>
  <si>
    <t>Net cash (used in) provided by investing activities</t>
  </si>
  <si>
    <t>Cash flows from financing activities</t>
  </si>
  <si>
    <t>Redemptions</t>
  </si>
  <si>
    <t>Debt placement fee paid to General Partner</t>
  </si>
  <si>
    <t>Net cash used in financing activities</t>
  </si>
  <si>
    <t>Net decrease in cash and cash equivalents</t>
  </si>
  <si>
    <t>Cash and cash equivalents at beginning of year</t>
  </si>
  <si>
    <t>Cash and cash equivalents at end of year</t>
  </si>
  <si>
    <t>Business</t>
  </si>
  <si>
    <t>Organization, Consolidation and Presentation of Financial Statements [Abstract]</t>
  </si>
  <si>
    <t>Commonwealth Income &amp; Growth Fund VI (the “Partnership”)
is a limited partnership organized in the Commonwealth of Pennsylvania on January 6, 2006. The Partnership offered for sale up
to 2,500,000 units of limited partnership interest at the purchase price of $20 per unit (the “offering”). The Partnership
reached the minimum amount in escrow and commenced operations on May 10, 2007. The offering terminated on March 6, 2009 with 1,810,311
units sold for a total of approximately $36,000,000 in limited partner contributions. During the years ended December 31, 2019 and 2018, limited partners
redeemed $0 and 13,142 units of partnership interest for a total redemption price of approximately $0 and $46,000, respectively,
in accordance with the terms of the Partnership’s Limited Partnership Agreement (the “Agreement”) The Partnership used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 owned subsidiary
of CCC. CCC is a member of the Institute for Portfolio Alternatives (“IPA”) and the Equipment Leasing and Finance
Association (“ELFA”). By proxy vote of the Limited Partners at shareholders meeting that was held on September
4, 2018, the term of the fund was extended to a termination date of December 31, 2023.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year ended December 31, 2019 and 2018, there were no limited partner cash distributions. Liquidity The General Partner will continue to reassess the funding of limited
partner distributions throughout 2020 and will continue to waive certain fees. The General Partner and CCC will also defer certain
related party payables owed to the Partnership in an effort to further increase the Partnership’s cash flow (see Note 10
– Subsequent Events).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The Partnership has incurred recurring losses and has a working capital
deficit at December 31, 2019. The Partnership believes it has alleviated these conditions as discussed above.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t>
  </si>
  <si>
    <t>Summary of Significant Accounting Policies</t>
  </si>
  <si>
    <t>Accounting Policies [Abstract]</t>
  </si>
  <si>
    <t>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 Disclosure of Fair Value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9 and 2018. There were no assets measured on a non-recurring basis at December 31, 2019 and 2018. Fair Value disclosures of financial instruments Estimated fair value was determined by management using available
market information and appropriate valuation methodologies. However, judgment was necessary to interpret market data and develop
estimated fair value. Cash, other receivables, accounts payable and other accrued expenses are carried at amounts which reasonably
approximate their fair values as of December 31, 2019 and 2018 due to the immediate or short-term nature of these financial instruments. The Partnership’s long-term debt consists of notes payable,
which are secured by specific equipment and are nonrecourse liabilities of the Partnership. The estimated fair value of this debt
at December 31, 2019 and 2018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For the years ended December 31, 2019 and 2018,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Partnership’s accounting policy for sales and property taxes
collected from the lessees are recorded in the current period as gross revenues and expenses. Recently Adopted Accounting Pronouncements In December 2018, the Financial Accounting Standard Board (“FASB”)
issued ASU No. 2018-20, Leases (Topic 842): Narrow-Scope Improvements for Lessors In March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March 2019, the FASB issued Accounting Standards Update No. 2019-01,
Leases (Topic 842) Codification Improvements —
● Determining the fair value of the underlying asset by lessors that are not manufacturers or dealers (Issue 1).
● Presentation on the statement of cash flows—sales-type and direct financing leases (Issue 2).
● Transition disclosures related to Topic 250, Accounting Changes and Error Corrections (Issue 3). We adopted Topic 842 at the required adoption date of January 1,
2019. The Partnership concluded that the sales taxes and other similar taxes collected from the lessees are recorded in the current
period in the Condensed Statement of Operations as gross revenues and expenses. As permitted by the guidance, we elected the practical
expedient that allows us not to restate comparative periods in the financial statements. Upon adoption of this update, there was
no significant change to the Partnership accounting. Recent Accounting Pronouncements Not Yet Adopted FASB issued a new guidance, Accounting Standards Update No. 2016-13,
Financial Instruments – Credit Losses (Topic 326): Measurement of Credit Losses on Financial Instruments, as clarified and
amended by ASU 2018-19, Codification Improvements to Topic 326, Financial Instruments – Credit Losses and ASU 2019-05, Financial
Instruments – Credit Losses (Topic 326): Targeted Transition Relief. The new guidance is effective for fiscal years, and
interim periods within those fiscal years, beginning after December 15, 2019. Thus, for a calendar-year company, it would be effective
January 1, 2020. The new guidance requires an allowance for credit losses based on the expectation of lifetime credit losses on
financial receivables carried at amortized cost, including, but not limited to, mortgage loans, premium receivables, reinsurance
receivables and certain leases. The new current expected credit loss (“CECL”) impairment model for financial assets
reported at amortized cost will be applicable to receivables associated with sales-type and direct financing leases but not to
operating lease receivabl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the new guidance on its condensed financial statements. 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Long-Lived Assets 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 Lease Income Receivable 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Cash and cash equivalents We consider cash and cash equivalents to be cash on hand and highly
liquid investments with an original maturity of 90 days or less. At December 31, 2019, cash was held in an account maintained at one
financial institution with an aggregate balance of approximately $6,000. Bank accounts are federally insured up to $250,000 by
the FDIC. At December 31, 2019 and 2018, the cash balance was approximately as follows:
Balance at December 31, 2019 2018
Total bank balance $ 6,000 $ 17,000
FDIC insured $ (6,000 ) $ (17,000 )
Uninsured amount $ —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0 due
to many factors, including cash receipts, equipment acquisitions, interest rates and distributions to limited partners. Reclassification Certain amounts in the prior period financial statements have been
reclassified to conform to the presentation of the current period financial statements. These reclassifications had no effect on
the previously reported net loss. Income Taxes 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Loss Per Equivalent Limited Partnership Unit The net loss per equivalent limited partnership unit is computed
based upon net loss allocated to the limited partners and the weighted average number of equivalent units outstanding during the
period.</t>
  </si>
  <si>
    <t>Information Technology, Medical Technology, Telecommunications Technology, Inventory Management Equipment ('Equipment')</t>
  </si>
  <si>
    <t>Communications and Information Technology [Abstract]</t>
  </si>
  <si>
    <t xml:space="preserve">The Partnership is the lessor of equipment under leases with periods
generally ranging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and encourages potential extensions, remarketing or sale of equipment. This strategy is designed to minimize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Gains or losses from sales of leased and off-lease equipment are
recorded on a net basis in the Partnership’s Statement of Operations. Gains from the termination of leases are recognized
when the lease is modified and terminated concurrently. Gains from lease termination included in lease revenue for the year ended
December 31, 2019 and 2018, was approximately $0 and $5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December 31, 2019 was approximately $2,539,000 and is included in the Partnership’s
equipment on its balance sheet. The total cost of the equipment shared by the Partnership with other partnerships at December 31,
2019 was approximately $9,007,000. The Partnership’s share of the outstanding debt associated with this equipment at December
31, 2019 was approximately $88,000 and is included in the Partnership’s notes payable on its balance sheet. The total outstanding
debt related to the equipment shared by the Partnership at December 31, 2019 was approximately $873,000. The Partnership’s share of the cost of the equipment in which
it participates with other partnerships at December 31, 2018 was approximately $4,774,000 and is included in the Partnership’s
equipment on its balance sheet. The total cost of the equipment shared by the Partnership with other partnerships at December 31,
2018 was approximately $13,440,000. The Partnership’s share of the outstanding debt associated with this equipment at December
31, 2018 was approximately $197,000 and is included in the Partnership’s notes payable on its balance sheet. The total outstanding
debt related to the equipment shared by the Partnership at December 31, 2018 was approximately $1,701,000. As the Partnership and the other programs managed by the General
Partner increase their overall portfolio size, opportunities for shared participation are expected to continue. Sharing in the
acquisition of a lease portfolio gives the Partnership an opportunity to acquire additional assets and revenue streams, while allowing
the Partnership to remain diversified and reducing its overall risk with respect to one portfolio. Thus, total shared equipment
and related debt should continue throughout 2020 as the Partnership continues to acquire equipment for its portfolio. The following is a schedule of approximate future minimum rentals
on non-cancelable operating leases at December 31, 2019:
Years Ended December 31, Amount
2020 $ 217,000
2021 28,000
2022 8,000
2023 8,000
2024 6,000
$ 267,000 </t>
  </si>
  <si>
    <t>Significant Customers</t>
  </si>
  <si>
    <t>Risks and Uncertainties [Abstract]</t>
  </si>
  <si>
    <t>Lessees equal to or exceeding 10% of lease revenue:
Years Ended December 31, 2019 2018
L-3 Communications Holdings, Inc. 28 % 22 %
Alliant Techsystems 24 % 25 %
Cummins, Inc. 23 % 19 %
Automatic Data Processing, Inc. 12 % 10 %
International Paper Company 12 % 15 % ** Lessees equal to or exceeding 10% of net lease income receivable:
At December 31, 2019 2018
Cummins, Inc. 84 % 36 %
Automatic Data Processing, Inc. **% 35 %
L-3 Communications Holdings, Inc. **% 12 % ** Represents less than 10% of lease income receivable</t>
  </si>
  <si>
    <t>Related Party Transactions</t>
  </si>
  <si>
    <t>Related Party Transactions [Abstract]</t>
  </si>
  <si>
    <t xml:space="preserve">Receivables/Payables As of December 31, 2019 and 2018, the Partnership’s related
party receivables and payables are short term, unsecured, non-interest bearing, and are presented net of related party receivables
of approximately $74,000 and $157,000 at December 31, 2019 and 2018, respectively, and related party payables of approximately
$130,000 and $148,000 at December 31, 2019 and 2018, respectively.
ENTITY RECEIVING COMPENSATION TYPE OF COMPENSATION AMOUNT INCURRED DURING 2019 AMOUNT
OPERATIONAL AND SALE OR LIQUIDATION STAGES
The General Partner Equipment Acquisition Fee. $ 2,000 $ 4,000
The General Partner and its Affiliates Reimbursable Expenses. $ 231,000 $ 397,000
The General Partner Debt Placement Fee. $ 400 $ 1,000
The General Partner Equipment Management Fee. $ 34,000 $ 45,000
The General Partner Equipment Liquidation Fee. $ — $ —
The General Partner Partnership Interest and Distribution. $ — $ — </t>
  </si>
  <si>
    <t>Notes Payable</t>
  </si>
  <si>
    <t>Notes Payable [Abstract]</t>
  </si>
  <si>
    <t xml:space="preserve">Notes payable consisted approximately of the following:
December 31, 2019 December 31, 2018
Installment note payable to bank; interest rate of 4.47%, due in monthly installments of $9,935, including interest, with final payment in January 2019 — 10,000
Installment note payable to bank; interest rate of 1.80%, due in monthly installments of $456, including interest, with final payment in February 2019 — 1,000
Installment note payable to bank; interest rate of 4.23%, due in monthly installments of $1,339, including interest, with final payment in August 2019 — 11,000
Installment note payable to bank; interest rate of 4.37%, due in quarterly installments of $42,121, including interest, with final payment in October 2019 — 164,000
Installment note payable to bank; interest rate of 5.46%, due in monthly installments of $904, including interest, with final payment in December 2019 — 11,000
Installment note payable to bank; interest rate of 5.46%, due in monthly installments of $4,364, including interest, with final payment in January 2020 4,000 55,000
Installment note payable to bank; interest rate of 5.93%, due in monthly installments of $1,425, including interest, with final payment in February 2020 3,000 19,000
Installment note payable to bank; interest rate of 5.56%, due in monthly installments of $2,925, including interest, with final payment in June 2020 17,000 50,000
Installment note payable to bank; interest rate of 5.25%, due in monthly installments of $253, including interest, with final payment in August 2020 — 5,000
Installment note payable to bank; interest rate of 5.25% due in quarterly installments of $5,330, including interest, with final payment in August 2020 — 35,000
Installment note payable to bank; interest rate of 4.87% due in quarterly installments of $4,785, including interest, with final payment in October 2020 18,000 36,000
Installment note payable to bank; interest rate of 5.31%, due in quarterly installments of $6,157, including interest, with final payment in January 2021 30,000 52,000
Installment note payable to bank; interest rate of 6.33% due in quarterly installments of $5,805, including interest, with final payment in January 2021 28,000 48,000
Installment note payable to bank; interest rate of 6.66%, due in quarterly installments of $2,774, including interest, with final payment in January 2021 13,000 23,000
Installment note payable to bank; interest rate of 6.66% due in quarterly installments of $665, including interest, with final payment in March 2021 — 17,000
Installment note payable to bank; interest rate of 5.33%, due in monthly installments of $582, including interest, with final payment in August 2021 11,000 17,000
Installment note payable to bank; interest rate of 4.14%, due in monthly installments of $705, including interest, with final payment in August 2024 36,000 —
$ 160,000 $ 554,000 The notes are secured by specific equipment with a carrying value
of approximately $438,000 and are nonrecourse liabilities of the Partnership. As such, the notes do not contain any financial debt
covenants with which we must comply on either an annual or quarterly basis. Aggregate approximate payments of notes payable for
each of the periods subsequent to December 31, 2019 are as follows:
Years Ended December 31, Amount
2020 113,000
2021 26,000
2022 8,000
2023 8,000
2024 5,000
$ 160,000 </t>
  </si>
  <si>
    <t>Supplemental Cash Flow Information</t>
  </si>
  <si>
    <t>Supplemental Cash Flow Information [Abstract]</t>
  </si>
  <si>
    <t xml:space="preserve">No interest or principal on notes payable was paid by the Partnership
during 2019 and 2018 because direct payment was made by lessee to the bank in lieu of collection of lease income and payment of
interest and principal by the Partnership. Noncash investing and financing activities approximately include
the following:
Years Ended December 31, 2019 2018
Debt assumed in connection with purchase of equipment $ 39,000 $ 147,000 During the years ended December 31, 2019 and 2018, the Partnership
wrote-off fully amortized acquisition and finance fees of approximately $51,000 and $2,000, respectively. During the years ended December 31, 2019 and 2018, the Partnership
wrote-off fully depreciated assets of approximately $0 and $205,000, respectively. </t>
  </si>
  <si>
    <t>Commitments and Contingencies</t>
  </si>
  <si>
    <t>Commitments and Contingencies Disclosure [Abstract]</t>
  </si>
  <si>
    <t>Medshare In January 2015, CCC, on behalf of the Funds, entered into a Purchase
Agreement (“Purchase Agreement”) for the sale of the equipment to Medshare Technologies (“Medshare”) for
approximately $3,400,000. The Partnership’s share of the sale proceeds was approximately $77,000. As of March 30, 2020, the
Partnership has received approximately $62,000 of the approximate $77,000 sale proceeds and has recorded a reserve against the
outstanding receivable of approximately $12,000.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In July 2016, CCC, on behalf of the Funds, entered into a $1,400,000
binding Settlement Agreement (“Settlement Agreement”) with Medshare and its principal owner, Chris Cleary (collectively
referred to as “Defendants”), who are held jointly and severally liable for the entire settlement. On August 2, 2016,
the Defendants made payment to CCC of an initial $200,000 to be followed by 24 structured monthly payments of approximately $50,000
per month to begin no later than September 15, 2016. The Partnership’s share of the Settlement Agreement is approximately
$23,000 and is to be applied against the net Medshare receivable of approximately $18,000 as of the settlement date. The remaining
$5,000 will be applied against the $12,000 reserve and recorded as a bad debt recovery. As of March 30, 2020, the Partnership received
approximately $9,000 of the approximate $23,000 settlement agreement which was applied against the net Medshare receivable of approximately
$18,000 as of the settlement date. As Defendant defaulted on settlement agreement, CCC sought and obtained consent judgment from
U.S. District Court for Northern District of Texas, Dallas Division on July 27, 2017 in the amount of $1.5 million, less $450,000
previously paid plus $6,757 in attorney fees, both Defendant and Cleary being jointly and severally liable for judgment amount.
The court also vacated the September 21, 2016 settlement dismissal. On July 27, 2017 Defendant filed Chapter 11
in Northern District of Texas Dallas Division. On July 26, 2017 Legacy Texas Bank, a secured creditor of the Defendant filed
for a TRO in the U.S. District Court of the Northern District of Texas, Dallas Division. Included with the TRO filing was
a request for appointment of trustee for operation of Defendant, which was granted and the case converted to Chapter 7. On December
18, 2018 the Bankruptcy Court entered final order and issued its last payment to CCC in March 2019 of approximately $43,000, of
which the Partnership’s share was approximately $700. The Medshare Bankruptcy matter is now closed. Although the trustee’s
final distribution to Commonwealth did not fully satisfy the judgment, recovery may still be pursued directly against Cleary.
As such, management believes that the foregoing will not result in any adverse financial impact on the Funds, but no assurance
can be provided until the proceedings are resolv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located approximately $87,000 of the $208,000 in allegedly misallocated expenses back to the affected
funds as a contingency accrual in CCC’s financial statements and a good faith payment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4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Kimberly Springsteen-Abbott has filed a Petition for Review in the United
States Court of Appeals for the District of Columbia Circuit to review a final order entered against her by the U.S. Securities
and Exchange Commission (“SEC”) in SEC Release No. 34-88156, Administrative Proceeding No. 3-17560r (February 7, 2020).
Ms. Springsteen-Abbott intends to ask the Court to rule that the SEC erred in its non-application of due process requirements
and thereby upholding a lifetime bar that FINRA imposed against her. Ms. Springsteen-Abbott looks forward to presenting these
compelling arguments to the Court. She hopes that once the Court considers these arguments, the fundamental unfairness and lack
of due process to which she has been subjected will be addressed and justice will be served. As the SEC eliminated FINRA’s
fine Management is even more confident that whatever the final resolution of this may be, it will not result in any material adverse
financial impact on the Funds; although a final assurance cannot be provided until the legal matter is resolved. That appeal is
pending as of March 30, 2020.</t>
  </si>
  <si>
    <t>Reconciliation of Amounts Reported For Financial Reporting Purposes To Amounts On The Federal Partnership Return</t>
  </si>
  <si>
    <t>Reconciliation Of Amounts Reported For Financial Reporting Purposes To Amounts On Federal Partnership Return</t>
  </si>
  <si>
    <t>Reconciliation of Amounts Reported For Financial Reporting Purposes To Amounts On The Federal Partnership Return (unaudited)</t>
  </si>
  <si>
    <t xml:space="preserve">The tax basis of the Partnership’s net assets and liabilities
vary from the amounts presented in these financial statements at December 31, 2019 and 2018 as follows:
Years Ended December 31, 2019 2018
Financial statement basis of net assets $ 184,227 $ 301,574
Tax basis of net assets (unaudited) (845,742 ) (1,024,158 )
Difference (unaudited) $ (1,029,969 ) $ (1,325,732 )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Partnership’s tax returns (unaudited).
Years ended December 31, 2019 2018
Net loss for financial reporting purposes to taxable loss $ (117,347 ) $ (141,511 )
Loss on sale of equipment (2,182 ) (30,883 )
Depreciation 286,135 226,516
Amortization (2,859 ) 8,909
Unearned lease income (9,290 ) (44,914 )
Penalties 249 3,620
Bad debts 30,327 4,051
*Other (6,093 ) (32,380 )
Taxable income (loss) on the Federal Partnership return (unaudited) $ 178,940 $ (6,592 ) *Other- includes financial statement adjustments that will be reflected
on the tax return in the subsequent year. </t>
  </si>
  <si>
    <t>Subsequent Events</t>
  </si>
  <si>
    <t>Subsequent Events [Abstract]</t>
  </si>
  <si>
    <t xml:space="preserve">Leased
Equipment Purchase
and Sale Agreement – On January 31, 2020 the Partnership entered into a Purchase and Sale Agreement, (the “Purchase
Agreement”) with Cummins, Inc. (the “Buyer”) to sell to the Buyer approximately 1,475 items of equipment that
the Buyer previously leased from the Company. The General Partner allocated to the Partnership its share of approximately $180,000,
for the sale price of primarily, High End Sun Servers and Small IBM Severs and will record a gain on sale of equipment of approximately
$47,000 on the Condensed Statement of Operations, during the first quarter ended March 31, 2020. COVID-19
Pandemic Subsequent
to December 31, 2019, the World Health Organization declared the novel coronavirus outbreak a public health emergency. The Fund’s
operations is located in Florida, which has restricted gatherings of people due to the coronavirus outbreak. At present, the Fund’s
operations have not been adversely affected and continues to function effectively. Due to the dynamic nature of these unprecedented
circumstances and possible business disruption, the Fund will continue to monitor the situation closely, but given the uncertainty
about the situation, an estimate of the future impact, if any, cannot be made at this time. Related
Party Payables In
order to provide additional support for the Partnership, the General Partner (“GP”) has converted certain payables
that were classified as current to noncurrent payables. These payables were deferred to increase the Partnership’s cash
flow from the date of issuance of our audited financial statements. To provide additional support to the Partnership, CCC agreed
to convert approximately $128,000 of payables from due on demand to long term. Such payables won't be due until sometime after
April 15, 2021. F </t>
  </si>
  <si>
    <t>Summary of Significant Accounting Policies (Policies)</t>
  </si>
  <si>
    <t>Use of Estimates</t>
  </si>
  <si>
    <t xml:space="preserve">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 </t>
  </si>
  <si>
    <t>Fair Value Measurement</t>
  </si>
  <si>
    <t xml:space="preserve">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9 and 2018. There were no assets measured on a non-recurring basis at December 31, 2019 and 2018. </t>
  </si>
  <si>
    <t>Fair Value Disclosures of Financial Instruments</t>
  </si>
  <si>
    <t>Estimated fair value was determined by management using available
market information and appropriate valuation methodologies. However, judgment was necessary to interpret market data and develop
estimated fair value. Cash, other receivables, accounts payable and other accrued expenses are carried at amounts which reasonably
approximate their fair values as of December 31, 2019 and 2018 due to the immediate or short-term nature of these financial instruments. The Partnership’s long-term debt consists of notes payable,
which are secured by specific equipment and are nonrecourse liabilities of the Partnership. The estimated fair value of this debt
at December 31, 2019 and 2018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t>
  </si>
  <si>
    <t>Revenue Recognition</t>
  </si>
  <si>
    <t xml:space="preserve">For the years ended December 31, 2019 and 2018,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Partnership’s accounting policy for sales and property taxes
collected from the lessees are recorded in the current period as gross revenues and expenses. </t>
  </si>
  <si>
    <t>Recent Accounting Pronouncements</t>
  </si>
  <si>
    <t xml:space="preserve">Recently Adopted Accounting Pronouncements In December 2018, the Financial Accounting Standard Board (“FASB”)
issued ASU No. 2018-20, Leases (Topic 842): Narrow-Scope Improvements for Lessors In March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March 2019, the FASB issued Accounting Standards Update No. 2019-01,
Leases (Topic 842) Codification Improvements —
● Determining the fair value of the underlying asset by lessors that are not manufacturers or dealers (Issue 1).
● Presentation on the statement of cash flows—sales-type and direct financing leases (Issue 2).
● Transition disclosures related to Topic 250, Accounting Changes and Error Corrections (Issue 3). We adopted Topic 842 at the required adoption date of January 1,
2019. The Partnership concluded that the sales taxes and other similar taxes collected from the lessees are recorded in the current
period in the Condensed Statement of Operations as gross revenues and expenses. As permitted by the guidance, we elected the practical
expedient that allows us not to restate comparative periods in the financial statements. Upon adoption of this update, there was
no significant change to the Partnership accounting. Recent Accounting Pronouncements Not Yet Adopted FASB issued a new guidance, Accounting Standards Update No. 2016-13,
Financial Instruments – Credit Losses (Topic 326): Measurement of Credit Losses on Financial Instruments, as clarified and
amended by ASU 2018-19, Codification Improvements to Topic 326, Financial Instruments – Credit Losses and ASU 2019-05, Financial
Instruments – Credit Losses (Topic 326): Targeted Transition Relief. The new guidance is effective for fiscal years, and
interim periods within those fiscal years, beginning after December 15, 2019. Thus, for a calendar-year company, it would be effective
January 1, 2020. The new guidance requires an allowance for credit losses based on the expectation of lifetime credit losses on
financial receivables carried at amortized cost, including, but not limited to, mortgage loans, premium receivables, reinsurance
receivables and certain leases. The new current expected credit loss (“CECL”) impairment model for financial assets
reported at amortized cost will be applicable to receivables associated with sales-type and direct financing leases but not to
operating lease receivabl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the new guidance on its condensed financial statements. </t>
  </si>
  <si>
    <t>Other Assets</t>
  </si>
  <si>
    <t xml:space="preserve">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t>
  </si>
  <si>
    <t>Long-Lived Assets</t>
  </si>
  <si>
    <t xml:space="preserve">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t>
  </si>
  <si>
    <t>Reimbursable Expenses</t>
  </si>
  <si>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si>
  <si>
    <t>Lease Income Receivable</t>
  </si>
  <si>
    <t>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Cash and Cash Equivalents</t>
  </si>
  <si>
    <t xml:space="preserve">We consider cash and cash equivalents to be cash on hand and highly
liquid investments with an original maturity of 90 days or less. At December 31, 2019, cash was held in an account maintained at one
financial institution with an aggregate balance of approximately $6,000. Bank accounts are federally insured up to $250,000 by
the FDIC. At December 31, 2019 and 2018, the cash balance was approximately as follows:
Balance at December 31, 2019 2018
Total bank balance $ 6,000 $ 17,000
FDIC insured $ (6,000 ) $ (17,000 )
Uninsured amount $ —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0 due
to many factors, including cash receipts, equipment acquisitions, interest rates and distributions to limited partners. </t>
  </si>
  <si>
    <t>Reclassification</t>
  </si>
  <si>
    <t xml:space="preserve">Certain amounts in the prior period financial statements have been
reclassified to conform to the presentation of the current period financial statements. These reclassifications had no effect on
the previously reported net loss. </t>
  </si>
  <si>
    <t>Income Taxes</t>
  </si>
  <si>
    <t xml:space="preserve">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t>
  </si>
  <si>
    <t>Net Loss Per Equivalent Limited Partnership Unit</t>
  </si>
  <si>
    <t>The net loss per equivalent limited partnership unit is computed
based upon net loss allocated to the limited partners and the weighted average number of equivalent units outstanding during the
period.</t>
  </si>
  <si>
    <t>Summary of Significant Accounting Policies (Tables)</t>
  </si>
  <si>
    <t>Schedule of cash and cash equivalents</t>
  </si>
  <si>
    <t xml:space="preserve">Balance at December 31, 2019 2018
Total bank balance $ 6,000 $ 17,000
FDIC insured $ (6,000 ) $ (17,000 )
Uninsured amount $ — $ — </t>
  </si>
  <si>
    <t>Information Technology, Medical Technology, Telecommunications Technology, Inventory Management Equipment (Tables)</t>
  </si>
  <si>
    <t>Schedule of future minimum rentals on non-cancellable operating leases</t>
  </si>
  <si>
    <t xml:space="preserve">Years Ended December 31, Amount
2020 $ 217,000
2021 28,000
2022 8,000
2023 8,000
2024 6,000
$ 267,000 </t>
  </si>
  <si>
    <t>Significant Customers (Tables)</t>
  </si>
  <si>
    <t>Schedule of significant customers</t>
  </si>
  <si>
    <t>Related Party Transactions (Tables)</t>
  </si>
  <si>
    <t>Schedule of related party transactions</t>
  </si>
  <si>
    <t xml:space="preserve">ENTITY RECEIVING COMPENSATION TYPE OF COMPENSATION AMOUNT INCURRED DURING 2019 AMOUNT
OPERATIONAL AND SALE OR LIQUIDATION STAGES
The General Partner Equipment Acquisition Fee. $ 2,000 $ 4,000
The General Partner and its Affiliates Reimbursable Expenses. $ 231,000 $ 397,000
The General Partner Debt Placement Fee. $ 400 $ 1,000
The General Partner Equipment Management Fee. $ 34,000 $ 45,000
The General Partner Equipment Liquidation Fee. $ — $ —
The General Partner Partnership Interest and Distribution. $ — $ — </t>
  </si>
  <si>
    <t>Notes Payable (Tables)</t>
  </si>
  <si>
    <t>Schedule of notes payable</t>
  </si>
  <si>
    <t xml:space="preserve">December 31, 2019 December 31, 2018
Installment note payable to bank; interest rate of 4.47%, due in monthly installments of $9,935, including interest, with final payment in January 2019 — 10,000
Installment note payable to bank; interest rate of 1.80%, due in monthly installments of $456, including interest, with final payment in February 2019 — 1,000
Installment note payable to bank; interest rate of 4.23%, due in monthly installments of $1,339, including interest, with final payment in August 2019 — 11,000
Installment note payable to bank; interest rate of 4.37%, due in quarterly installments of $42,121, including interest, with final payment in October 2019 — 164,000
Installment note payable to bank; interest rate of 5.46%, due in monthly installments of $904, including interest, with final payment in December 2019 — 11,000
Installment note payable to bank; interest rate of 5.46%, due in monthly installments of $4,364, including interest, with final payment in January 2020 4,000 55,000
Installment note payable to bank; interest rate of 5.93%, due in monthly installments of $1,425, including interest, with final payment in February 2020 3,000 19,000
Installment note payable to bank; interest rate of 5.56%, due in monthly installments of $2,925, including interest, with final payment in June 2020 17,000 50,000
Installment note payable to bank; interest rate of 5.25%, due in monthly installments of $253, including interest, with final payment in August 2020 — 5,000
Installment note payable to bank; interest rate of 5.25% due in quarterly installments of $5,330, including interest, with final payment in August 2020 — 35,000
Installment note payable to bank; interest rate of 4.87% due in quarterly installments of $4,785, including interest, with final payment in October 2020 18,000 36,000
Installment note payable to bank; interest rate of 5.31%, due in quarterly installments of $6,157, including interest, with final payment in January 2021 30,000 52,000
Installment note payable to bank; interest rate of 6.33% due in quarterly installments of $5,805, including interest, with final payment in January 2021 28,000 48,000
Installment note payable to bank; interest rate of 6.66%, due in quarterly installments of $2,774, including interest, with final payment in January 2021 13,000 23,000
Installment note payable to bank; interest rate of 6.66% due in quarterly installments of $665, including interest, with final payment in March 2021 — 17,000
Installment note payable to bank; interest rate of 5.33%, due in monthly installments of $582, including interest, with final payment in August 2021 11,000 17,000
Installment note payable to bank; interest rate of 4.14%, due in monthly installments of $705, including interest, with final payment in August 2024 36,000 —
$ 160,000 $ 554,000 </t>
  </si>
  <si>
    <t>Schedule of future aggregate payments of notes payable</t>
  </si>
  <si>
    <t xml:space="preserve">Years Ended December 31, Amount
2020 113,000
2021 26,000
2022 8,000
2023 8,000
2024 5,000
$ 160,000 </t>
  </si>
  <si>
    <t>Supplemental Cash Flow Information (Tables)</t>
  </si>
  <si>
    <t>Schedule of non-cash investing and financing activities</t>
  </si>
  <si>
    <t xml:space="preserve">Years Ended December 31, 2019 2018
Debt assumed in connection with purchase of equipment $ 39,000 $ 147,000 </t>
  </si>
  <si>
    <t>Reconciliation of Amounts Reported For Financial Reporting Purposes To Amounts On The Federal Partnership Return (Tables)</t>
  </si>
  <si>
    <t>Tax basis of the Partnership's net assets and liabilities</t>
  </si>
  <si>
    <t>Years Ended December 31, 2019 2018
Financial statement basis of net assets $ 184,227 $ 301,574
Tax basis of net assets (unaudited) (845,742 ) (1,024,158 )
Difference (unaudited) $ (1,029,969 ) $ (1,325,732 )</t>
  </si>
  <si>
    <t>Schedule of effective income tax reconciliation</t>
  </si>
  <si>
    <t xml:space="preserve">Years ended December 31, 2019 2018
Net loss for financial reporting purposes to taxable loss $ (117,347 ) $ (141,511 )
Loss on sale of equipment (2,182 ) (30,883 )
Depreciation 286,135 226,516
Amortization (2,859 ) 8,909
Unearned lease income (9,290 ) (44,914 )
Penalties 249 3,620
Bad debts 30,327 4,051
*Other (6,093 ) (32,380 )
Taxable income (loss) on the Federal Partnership return (unaudited) $ 178,940 $ (6,592 ) *Other- includes financial statement adjustments that will be reflected
on the tax return in the subsequent year. </t>
  </si>
  <si>
    <t>Business (Details Narrative) - USD ($)</t>
  </si>
  <si>
    <t>Date of incorporation</t>
  </si>
  <si>
    <t>Jan. 6,
		2006</t>
  </si>
  <si>
    <t>Summary of Significant Accounting Policies (Details 1) - USD ($)</t>
  </si>
  <si>
    <t>Total bank balance</t>
  </si>
  <si>
    <t>FDIC insured</t>
  </si>
  <si>
    <t>Uninsured amount</t>
  </si>
  <si>
    <t>Information Technology, Medical Technology, Telecommunications Technology, Inventory Management Equipment (Details)</t>
  </si>
  <si>
    <t>Dec. 31, 2019USD ($)</t>
  </si>
  <si>
    <t>Year ended December 31, 2020</t>
  </si>
  <si>
    <t>Year ended December 31, 2021</t>
  </si>
  <si>
    <t>Year ended December 31, 2022</t>
  </si>
  <si>
    <t>Year ended December 31, 2023</t>
  </si>
  <si>
    <t>Year ended December 31, 2024</t>
  </si>
  <si>
    <t>Information Technology, Medical Technology, Telecommunications Technology, Inventory Management Equipment (Details Narrative) - USD ($)</t>
  </si>
  <si>
    <t>Gains from lease termination</t>
  </si>
  <si>
    <t>Equipment shared</t>
  </si>
  <si>
    <t>Total shared equipment</t>
  </si>
  <si>
    <t>Debt shared</t>
  </si>
  <si>
    <t>Total debt shared</t>
  </si>
  <si>
    <t>Significant Customers (Details) - Lease Revenue</t>
  </si>
  <si>
    <t>L-3 Communications Holdings, Inc.</t>
  </si>
  <si>
    <t>Concentration risk</t>
  </si>
  <si>
    <t>28.00%</t>
  </si>
  <si>
    <t>22.00%</t>
  </si>
  <si>
    <t>Alliant Techsystems</t>
  </si>
  <si>
    <t>24.00%</t>
  </si>
  <si>
    <t>25.00%</t>
  </si>
  <si>
    <t>Cummins, Inc.</t>
  </si>
  <si>
    <t>23.00%</t>
  </si>
  <si>
    <t>19.00%</t>
  </si>
  <si>
    <t>Automatic Data Processing, Inc.</t>
  </si>
  <si>
    <t>12.00%</t>
  </si>
  <si>
    <t>10.00%</t>
  </si>
  <si>
    <t>International Paper Company</t>
  </si>
  <si>
    <t>15.00%</t>
  </si>
  <si>
    <t>Significant Customers (Details 1) - Lease Income Receivable</t>
  </si>
  <si>
    <t>84.00%</t>
  </si>
  <si>
    <t>36.00%</t>
  </si>
  <si>
    <t>[1]</t>
  </si>
  <si>
    <t>35.00%</t>
  </si>
  <si>
    <t>Represents less than 10% of lease income receivable.</t>
  </si>
  <si>
    <t>Related Party Transactions (Details) - USD ($)</t>
  </si>
  <si>
    <t>Equipment acquisition fee</t>
  </si>
  <si>
    <t>Reimbursable expenses</t>
  </si>
  <si>
    <t>Debt placement fees</t>
  </si>
  <si>
    <t>Equipment management fee</t>
  </si>
  <si>
    <t>Equipment liquidation fee</t>
  </si>
  <si>
    <t>Partnership interest and distribution</t>
  </si>
  <si>
    <t>Notes Payable (Details) - USD ($)</t>
  </si>
  <si>
    <t>Note 1</t>
  </si>
  <si>
    <t>Note payable description</t>
  </si>
  <si>
    <t>Installment note payable to bank; interest rate of 4.47%, due in monthly installments of $9,935, including interest, with final payment in January 2019</t>
  </si>
  <si>
    <t>Note 2</t>
  </si>
  <si>
    <t>Installment note payable to bank; interest rate of 1.80%, due in monthly installments of $456, including interest, with final payment in February 2019</t>
  </si>
  <si>
    <t>Note 3</t>
  </si>
  <si>
    <t>Installment note payable to bank; interest rate of 4.23%, due in monthly installments of $1,339, including interest, with final payment in August 2019</t>
  </si>
  <si>
    <t>Note 4</t>
  </si>
  <si>
    <t>Installment note payable to bank; interest rate of 4.37%, due in quarterly installments of $42,121, including interest, with final payment in October 2019</t>
  </si>
  <si>
    <t>Note 5</t>
  </si>
  <si>
    <t>Installment note payable to bank; interest rate of 5.46%, due in monthly installments of $904, including interest, with final payment in December 2019</t>
  </si>
  <si>
    <t>Note 6</t>
  </si>
  <si>
    <t>Installment note payable to bank; interest rate of 5.46%, due in monthly installments of $4,364, including interest, with final payment in January 2020</t>
  </si>
  <si>
    <t>Note 7</t>
  </si>
  <si>
    <t>Installment note payable to bank; interest rate of 5.93%, due in monthly installments of $1,425, including interest, with final payment in February 2020</t>
  </si>
  <si>
    <t>Note 8</t>
  </si>
  <si>
    <t>Installment note payable to bank; interest rate of 5.56%, due in monthly installments of $2,925, including interest, with final payment in June 2020</t>
  </si>
  <si>
    <t>Note 9</t>
  </si>
  <si>
    <t>Installment note payable to bank; interest rate of 5.25%, due in monthly installments of $253, including interest, with final payment in August 2020</t>
  </si>
  <si>
    <t>Note 10</t>
  </si>
  <si>
    <t>Installment note payable to bank; interest rate of 5.25% due in quarterly installments of $5,330, including interest, with final payment in August 2020</t>
  </si>
  <si>
    <t>Note 11</t>
  </si>
  <si>
    <t>Installment note payable to bank; interest rate of 4.87% due in quarterly installments of $4,785, including interest, with final payment in October 2020</t>
  </si>
  <si>
    <t>Note 12</t>
  </si>
  <si>
    <t>Installment note payable to bank; interest rate of 5.31%, due in quarterly installments of $6,157, including interest, with final payment in January 2021</t>
  </si>
  <si>
    <t>Note 13</t>
  </si>
  <si>
    <t>Installment note payable to bank; interest rate of 6.33% due in quarterly installments of $5,805, including interest, with final payment in January 2021</t>
  </si>
  <si>
    <t>Note 14</t>
  </si>
  <si>
    <t>Installment note payable to bank; interest rate of 6.66%, due in quarterly installments of $2,774, including interest, with final payment in January 2021</t>
  </si>
  <si>
    <t>Note 15</t>
  </si>
  <si>
    <t>Installment note payable to bank; interest rate of 6.66% due in quarterly installments of $665, including interest, with final payment in March 2021</t>
  </si>
  <si>
    <t>Note 16</t>
  </si>
  <si>
    <t>Installment note payable to bank; interest rate of 5.33%, due in monthly installments of $582, including interest, with final payment in August 2021</t>
  </si>
  <si>
    <t>Note 17</t>
  </si>
  <si>
    <t>Installment note payable to bank; interest rate of 4.14%, due in monthly installments of $705, including interest, with final payment in August 2024</t>
  </si>
  <si>
    <t>Notes Payable (Details 1)</t>
  </si>
  <si>
    <t>Supplemental Cash Flow Information (Details) - USD ($)</t>
  </si>
  <si>
    <t>Debt assumed in connection with purchase of equipment</t>
  </si>
  <si>
    <t>Supplemental Cash Flow Information (Details Narrative) - USD ($)</t>
  </si>
  <si>
    <t>Fully amortized fees written off</t>
  </si>
  <si>
    <t>Fully depreciated equipment written off</t>
  </si>
  <si>
    <t>Reconciliation of Amounts Reported For Financial Reporting Purposes To Amounts On The Federal Partnership Return (Details) - USD ($)</t>
  </si>
  <si>
    <t>Financial statement basis of net assets</t>
  </si>
  <si>
    <t>Tax basis of net assets (unaudited)</t>
  </si>
  <si>
    <t>Difference (unaudited)</t>
  </si>
  <si>
    <t>Reconciliation of Amounts Reported For Financial Reporting Purposes To Amounts On The Federal Partnership Return (Details 1) - USD ($)</t>
  </si>
  <si>
    <t>Net loss for financial reporting purposes to taxable loss</t>
  </si>
  <si>
    <t>Loss on sale of equipment</t>
  </si>
  <si>
    <t>Amortization</t>
  </si>
  <si>
    <t>Penalties</t>
  </si>
  <si>
    <t>Bad debts</t>
  </si>
  <si>
    <t>Other</t>
  </si>
  <si>
    <t>Taxable income (loss) on the Federal Partnership return (unaudited)</t>
  </si>
  <si>
    <t>Other- includes financial statement adjustments that will be reflected on the tax return in the subsequent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0</v>
      </c>
    </row>
    <row r="12" spans="1:3">
      <c r="A12" s="4" t="s">
        <v>20</v>
      </c>
      <c r="C12" s="6" t="n">
        <v>0</v>
      </c>
    </row>
    <row r="13" spans="1:3">
      <c r="A13" s="4" t="s">
        <v>21</v>
      </c>
      <c r="B13" s="4" t="s">
        <v>22</v>
      </c>
    </row>
    <row r="14" spans="1:3">
      <c r="A14" s="4" t="s">
        <v>23</v>
      </c>
      <c r="B14" s="4" t="s">
        <v>24</v>
      </c>
    </row>
    <row r="15" spans="1:3">
      <c r="A15" s="4" t="s">
        <v>25</v>
      </c>
      <c r="B15" s="4" t="s">
        <v>12</v>
      </c>
    </row>
    <row r="16" spans="1:3">
      <c r="A16" s="4" t="s">
        <v>26</v>
      </c>
      <c r="B16" s="4" t="s">
        <v>24</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4</v>
      </c>
    </row>
    <row r="22" spans="1:3">
      <c r="A22" s="4" t="s">
        <v>36</v>
      </c>
      <c r="B22" s="4" t="s">
        <v>34</v>
      </c>
    </row>
    <row r="23" spans="1:3">
      <c r="A23" s="4" t="s">
        <v>37</v>
      </c>
      <c r="B23" s="4" t="s">
        <v>38</v>
      </c>
    </row>
    <row r="24" spans="1:3">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8</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3624</v>
      </c>
      <c r="C3" s="6" t="n">
        <v>5863</v>
      </c>
    </row>
    <row r="4" spans="1:3">
      <c r="A4" s="4" t="s">
        <v>45</v>
      </c>
      <c r="B4" s="5" t="n">
        <v>108646</v>
      </c>
      <c r="C4" s="5" t="n">
        <v>82957</v>
      </c>
    </row>
    <row r="5" spans="1:3">
      <c r="A5" s="4" t="s">
        <v>46</v>
      </c>
      <c r="B5" s="5" t="n">
        <v>74026</v>
      </c>
      <c r="C5" s="5" t="n">
        <v>156870</v>
      </c>
    </row>
    <row r="6" spans="1:3">
      <c r="A6" s="4" t="s">
        <v>47</v>
      </c>
      <c r="B6" s="5" t="n">
        <v>9255</v>
      </c>
      <c r="C6" s="5" t="n">
        <v>25834</v>
      </c>
    </row>
    <row r="7" spans="1:3">
      <c r="A7" s="4" t="s">
        <v>48</v>
      </c>
      <c r="B7" s="5" t="n">
        <v>3042</v>
      </c>
      <c r="C7" s="5" t="n">
        <v>3959</v>
      </c>
    </row>
    <row r="8" spans="1:3">
      <c r="A8" s="4" t="s">
        <v>49</v>
      </c>
      <c r="B8" s="5" t="n">
        <v>198593</v>
      </c>
      <c r="C8" s="5" t="n">
        <v>275483</v>
      </c>
    </row>
    <row r="9" spans="1:3">
      <c r="A9" s="4" t="s">
        <v>50</v>
      </c>
      <c r="B9" s="5" t="n">
        <v>4825207</v>
      </c>
      <c r="C9" s="5" t="n">
        <v>4899399</v>
      </c>
    </row>
    <row r="10" spans="1:3">
      <c r="A10" s="4" t="s">
        <v>51</v>
      </c>
      <c r="B10" s="5" t="n">
        <v>-4380458</v>
      </c>
      <c r="C10" s="5" t="n">
        <v>-4018025</v>
      </c>
    </row>
    <row r="11" spans="1:3">
      <c r="A11" s="4" t="s">
        <v>52</v>
      </c>
      <c r="B11" s="5" t="n">
        <v>444749</v>
      </c>
      <c r="C11" s="5" t="n">
        <v>881374</v>
      </c>
    </row>
    <row r="12" spans="1:3">
      <c r="A12" s="4" t="s">
        <v>53</v>
      </c>
      <c r="B12" s="5" t="n">
        <v>10328</v>
      </c>
      <c r="C12" s="5" t="n">
        <v>27967</v>
      </c>
    </row>
    <row r="13" spans="1:3">
      <c r="A13" s="4" t="s">
        <v>54</v>
      </c>
      <c r="B13" s="5" t="n">
        <v>10328</v>
      </c>
      <c r="C13" s="5" t="n">
        <v>27967</v>
      </c>
    </row>
    <row r="14" spans="1:3">
      <c r="A14" s="4" t="s">
        <v>55</v>
      </c>
      <c r="B14" s="5" t="n">
        <v>653670</v>
      </c>
      <c r="C14" s="5" t="n">
        <v>1184824</v>
      </c>
    </row>
    <row r="15" spans="1:3">
      <c r="A15" s="3" t="s">
        <v>56</v>
      </c>
    </row>
    <row r="16" spans="1:3">
      <c r="A16" s="4" t="s">
        <v>57</v>
      </c>
      <c r="B16" s="5" t="n">
        <v>133865</v>
      </c>
      <c r="C16" s="5" t="n">
        <v>159643</v>
      </c>
    </row>
    <row r="17" spans="1:3">
      <c r="A17" s="4" t="s">
        <v>58</v>
      </c>
      <c r="B17" s="5" t="n">
        <v>128078</v>
      </c>
      <c r="C17" s="5" t="n">
        <v>148482</v>
      </c>
    </row>
    <row r="18" spans="1:3">
      <c r="A18" s="4" t="s">
        <v>59</v>
      </c>
      <c r="B18" s="5" t="n">
        <v>5059</v>
      </c>
      <c r="C18" s="5" t="n">
        <v>5058</v>
      </c>
    </row>
    <row r="19" spans="1:3">
      <c r="A19" s="4" t="s">
        <v>60</v>
      </c>
      <c r="B19" s="5" t="n">
        <v>41988</v>
      </c>
      <c r="C19" s="5" t="n">
        <v>15933</v>
      </c>
    </row>
    <row r="20" spans="1:3">
      <c r="A20" s="4" t="s">
        <v>61</v>
      </c>
      <c r="B20" s="5" t="n">
        <v>160453</v>
      </c>
      <c r="C20" s="5" t="n">
        <v>554134</v>
      </c>
    </row>
    <row r="21" spans="1:3">
      <c r="A21" s="4" t="s">
        <v>62</v>
      </c>
      <c r="B21" s="5" t="n">
        <v>469443</v>
      </c>
      <c r="C21" s="5" t="n">
        <v>883250</v>
      </c>
    </row>
    <row r="22" spans="1:3">
      <c r="A22" s="4" t="s">
        <v>63</v>
      </c>
      <c r="B22" s="4" t="s">
        <v>64</v>
      </c>
      <c r="C22" s="4" t="s">
        <v>64</v>
      </c>
    </row>
    <row r="23" spans="1:3">
      <c r="A23" s="3" t="s">
        <v>65</v>
      </c>
    </row>
    <row r="24" spans="1:3">
      <c r="A24" s="4" t="s">
        <v>66</v>
      </c>
      <c r="B24" s="5" t="n">
        <v>1000</v>
      </c>
      <c r="C24" s="5" t="n">
        <v>1000</v>
      </c>
    </row>
    <row r="25" spans="1:3">
      <c r="A25" s="4" t="s">
        <v>67</v>
      </c>
      <c r="B25" s="5" t="n">
        <v>183227</v>
      </c>
      <c r="C25" s="5" t="n">
        <v>300574</v>
      </c>
    </row>
    <row r="26" spans="1:3">
      <c r="A26" s="4" t="s">
        <v>68</v>
      </c>
      <c r="B26" s="5" t="n">
        <v>184227</v>
      </c>
      <c r="C26" s="5" t="n">
        <v>301574</v>
      </c>
    </row>
    <row r="27" spans="1:3">
      <c r="A27" s="4" t="s">
        <v>69</v>
      </c>
      <c r="B27" s="6" t="n">
        <v>653670</v>
      </c>
      <c r="C27" s="6" t="n">
        <v>1184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44</v>
      </c>
    </row>
    <row r="4" spans="1:2">
      <c r="A4" s="4" t="s">
        <v>199</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1</v>
      </c>
    </row>
    <row r="2" spans="1:3">
      <c r="B2" s="2" t="s">
        <v>2</v>
      </c>
      <c r="C2" s="2" t="s">
        <v>42</v>
      </c>
    </row>
    <row r="3" spans="1:3">
      <c r="A3" s="3" t="s">
        <v>135</v>
      </c>
    </row>
    <row r="4" spans="1:3">
      <c r="A4" s="4" t="s">
        <v>217</v>
      </c>
      <c r="B4" s="4" t="s">
        <v>218</v>
      </c>
    </row>
    <row r="5" spans="1:3">
      <c r="A5" s="4" t="s">
        <v>99</v>
      </c>
      <c r="B5" s="5" t="n">
        <v>0</v>
      </c>
      <c r="C5" s="5" t="n">
        <v>-13142</v>
      </c>
    </row>
    <row r="6" spans="1:3">
      <c r="A6" s="4" t="s">
        <v>100</v>
      </c>
      <c r="B6" s="6" t="n">
        <v>0</v>
      </c>
      <c r="C6" s="6" t="n">
        <v>-463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9</v>
      </c>
      <c r="B1" s="2" t="s">
        <v>2</v>
      </c>
      <c r="C1" s="2" t="s">
        <v>42</v>
      </c>
    </row>
    <row r="2" spans="1:3">
      <c r="A2" s="3" t="s">
        <v>138</v>
      </c>
    </row>
    <row r="3" spans="1:3">
      <c r="A3" s="4" t="s">
        <v>220</v>
      </c>
      <c r="B3" s="6" t="n">
        <v>6000</v>
      </c>
      <c r="C3" s="6" t="n">
        <v>17000</v>
      </c>
    </row>
    <row r="4" spans="1:3">
      <c r="A4" s="4" t="s">
        <v>221</v>
      </c>
      <c r="B4" s="5" t="n">
        <v>-6000</v>
      </c>
      <c r="C4" s="5" t="n">
        <v>-17000</v>
      </c>
    </row>
    <row r="5" spans="1:3">
      <c r="A5" s="4" t="s">
        <v>222</v>
      </c>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141</v>
      </c>
    </row>
    <row r="3" spans="1:2">
      <c r="A3" s="4" t="s">
        <v>225</v>
      </c>
      <c r="B3" s="6" t="n">
        <v>217000</v>
      </c>
    </row>
    <row r="4" spans="1:2">
      <c r="A4" s="4" t="s">
        <v>226</v>
      </c>
      <c r="B4" s="5" t="n">
        <v>28000</v>
      </c>
    </row>
    <row r="5" spans="1:2">
      <c r="A5" s="4" t="s">
        <v>227</v>
      </c>
      <c r="B5" s="5" t="n">
        <v>8000</v>
      </c>
    </row>
    <row r="6" spans="1:2">
      <c r="A6" s="4" t="s">
        <v>228</v>
      </c>
      <c r="B6" s="5" t="n">
        <v>8000</v>
      </c>
    </row>
    <row r="7" spans="1:2">
      <c r="A7" s="4" t="s">
        <v>229</v>
      </c>
      <c r="B7" s="5" t="n">
        <v>6000</v>
      </c>
    </row>
    <row r="8" spans="1:2">
      <c r="A8" s="4" t="s">
        <v>96</v>
      </c>
      <c r="B8" s="6" t="n">
        <v>26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42</v>
      </c>
    </row>
    <row r="3" spans="1:3">
      <c r="A3" s="3" t="s">
        <v>141</v>
      </c>
    </row>
    <row r="4" spans="1:3">
      <c r="A4" s="4" t="s">
        <v>231</v>
      </c>
      <c r="B4" s="6" t="n">
        <v>0</v>
      </c>
      <c r="C4" s="6" t="n">
        <v>500</v>
      </c>
    </row>
    <row r="5" spans="1:3">
      <c r="A5" s="4" t="s">
        <v>232</v>
      </c>
      <c r="B5" s="5" t="n">
        <v>2539000</v>
      </c>
      <c r="C5" s="5" t="n">
        <v>4774000</v>
      </c>
    </row>
    <row r="6" spans="1:3">
      <c r="A6" s="4" t="s">
        <v>233</v>
      </c>
      <c r="B6" s="5" t="n">
        <v>9007000</v>
      </c>
      <c r="C6" s="5" t="n">
        <v>13440000</v>
      </c>
    </row>
    <row r="7" spans="1:3">
      <c r="A7" s="4" t="s">
        <v>234</v>
      </c>
      <c r="B7" s="5" t="n">
        <v>88000</v>
      </c>
      <c r="C7" s="5" t="n">
        <v>197000</v>
      </c>
    </row>
    <row r="8" spans="1:3">
      <c r="A8" s="4" t="s">
        <v>235</v>
      </c>
      <c r="B8" s="6" t="n">
        <v>873000</v>
      </c>
      <c r="C8" s="6" t="n">
        <v>170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36</v>
      </c>
      <c r="B1" s="2" t="s">
        <v>1</v>
      </c>
    </row>
    <row r="2" spans="1:3">
      <c r="B2" s="2" t="s">
        <v>2</v>
      </c>
      <c r="C2" s="2" t="s">
        <v>42</v>
      </c>
    </row>
    <row r="3" spans="1:3">
      <c r="A3" s="4" t="s">
        <v>237</v>
      </c>
    </row>
    <row r="4" spans="1:3">
      <c r="A4" s="4" t="s">
        <v>238</v>
      </c>
      <c r="B4" s="4" t="s">
        <v>239</v>
      </c>
      <c r="C4" s="4" t="s">
        <v>240</v>
      </c>
    </row>
    <row r="5" spans="1:3">
      <c r="A5" s="4" t="s">
        <v>241</v>
      </c>
    </row>
    <row r="6" spans="1:3">
      <c r="A6" s="4" t="s">
        <v>238</v>
      </c>
      <c r="B6" s="4" t="s">
        <v>242</v>
      </c>
      <c r="C6" s="4" t="s">
        <v>243</v>
      </c>
    </row>
    <row r="7" spans="1:3">
      <c r="A7" s="4" t="s">
        <v>244</v>
      </c>
    </row>
    <row r="8" spans="1:3">
      <c r="A8" s="4" t="s">
        <v>238</v>
      </c>
      <c r="B8" s="4" t="s">
        <v>245</v>
      </c>
      <c r="C8" s="4" t="s">
        <v>246</v>
      </c>
    </row>
    <row r="9" spans="1:3">
      <c r="A9" s="4" t="s">
        <v>247</v>
      </c>
    </row>
    <row r="10" spans="1:3">
      <c r="A10" s="4" t="s">
        <v>238</v>
      </c>
      <c r="B10" s="4" t="s">
        <v>248</v>
      </c>
      <c r="C10" s="4" t="s">
        <v>249</v>
      </c>
    </row>
    <row r="11" spans="1:3">
      <c r="A11" s="4" t="s">
        <v>250</v>
      </c>
    </row>
    <row r="12" spans="1:3">
      <c r="A12" s="4" t="s">
        <v>238</v>
      </c>
      <c r="B12" s="4" t="s">
        <v>248</v>
      </c>
      <c r="C12" s="4" t="s">
        <v>2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0</v>
      </c>
      <c r="B1" s="2" t="s">
        <v>2</v>
      </c>
      <c r="C1" s="2" t="s">
        <v>42</v>
      </c>
    </row>
    <row r="2" spans="1:3">
      <c r="A2" s="3" t="s">
        <v>71</v>
      </c>
    </row>
    <row r="3" spans="1:3">
      <c r="A3" s="4" t="s">
        <v>72</v>
      </c>
      <c r="B3" s="6" t="n">
        <v>63000</v>
      </c>
      <c r="C3" s="6" t="n">
        <v>33000</v>
      </c>
    </row>
    <row r="4" spans="1:3">
      <c r="A4" s="4" t="s">
        <v>73</v>
      </c>
      <c r="B4" s="5" t="n">
        <v>12000</v>
      </c>
      <c r="C4" s="5" t="n">
        <v>12000</v>
      </c>
    </row>
    <row r="5" spans="1:3">
      <c r="A5" s="4" t="s">
        <v>74</v>
      </c>
      <c r="B5" s="6" t="n">
        <v>27000</v>
      </c>
      <c r="C5" s="6" t="n">
        <v>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53"/>
    <col customWidth="1" max="3" min="3" width="4"/>
    <col customWidth="1" max="4" min="4" width="14"/>
  </cols>
  <sheetData>
    <row r="1" spans="1:4">
      <c r="A1" s="1" t="s">
        <v>252</v>
      </c>
      <c r="B1" s="2" t="s">
        <v>1</v>
      </c>
    </row>
    <row r="2" spans="1:4">
      <c r="B2" s="2" t="s">
        <v>2</v>
      </c>
      <c r="D2" s="2" t="s">
        <v>42</v>
      </c>
    </row>
    <row r="3" spans="1:4">
      <c r="A3" s="4" t="s">
        <v>244</v>
      </c>
    </row>
    <row r="4" spans="1:4">
      <c r="A4" s="4" t="s">
        <v>238</v>
      </c>
      <c r="B4" s="4" t="s">
        <v>253</v>
      </c>
      <c r="D4" s="4" t="s">
        <v>254</v>
      </c>
    </row>
    <row r="5" spans="1:4">
      <c r="A5" s="4" t="s">
        <v>247</v>
      </c>
    </row>
    <row r="6" spans="1:4">
      <c r="A6" s="4" t="s">
        <v>238</v>
      </c>
      <c r="B6" s="4" t="s">
        <v>64</v>
      </c>
      <c r="C6" s="4" t="s">
        <v>255</v>
      </c>
      <c r="D6" s="4" t="s">
        <v>256</v>
      </c>
    </row>
    <row r="7" spans="1:4">
      <c r="A7" s="4" t="s">
        <v>237</v>
      </c>
    </row>
    <row r="8" spans="1:4">
      <c r="A8" s="4" t="s">
        <v>238</v>
      </c>
      <c r="B8" s="4" t="s">
        <v>64</v>
      </c>
      <c r="C8" s="4" t="s">
        <v>255</v>
      </c>
      <c r="D8" s="4" t="s">
        <v>248</v>
      </c>
    </row>
    <row r="9" spans="1:4"/>
    <row r="10" spans="1:4">
      <c r="A10" s="4" t="s">
        <v>255</v>
      </c>
      <c r="B10" s="4" t="s">
        <v>257</v>
      </c>
    </row>
  </sheetData>
  <mergeCells count="5">
    <mergeCell ref="A1:A2"/>
    <mergeCell ref="B1:D1"/>
    <mergeCell ref="B2:C2"/>
    <mergeCell ref="A9:D9"/>
    <mergeCell ref="B10:D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58</v>
      </c>
      <c r="B1" s="2" t="s">
        <v>1</v>
      </c>
    </row>
    <row r="2" spans="1:3">
      <c r="B2" s="2" t="s">
        <v>2</v>
      </c>
      <c r="C2" s="2" t="s">
        <v>42</v>
      </c>
    </row>
    <row r="3" spans="1:3">
      <c r="A3" s="3" t="s">
        <v>147</v>
      </c>
    </row>
    <row r="4" spans="1:3">
      <c r="A4" s="4" t="s">
        <v>259</v>
      </c>
      <c r="B4" s="6" t="n">
        <v>2000</v>
      </c>
      <c r="C4" s="6" t="n">
        <v>4000</v>
      </c>
    </row>
    <row r="5" spans="1:3">
      <c r="A5" s="4" t="s">
        <v>260</v>
      </c>
      <c r="B5" s="5" t="n">
        <v>231000</v>
      </c>
      <c r="C5" s="5" t="n">
        <v>397000</v>
      </c>
    </row>
    <row r="6" spans="1:3">
      <c r="A6" s="4" t="s">
        <v>261</v>
      </c>
      <c r="B6" s="5" t="n">
        <v>400</v>
      </c>
      <c r="C6" s="5" t="n">
        <v>1000</v>
      </c>
    </row>
    <row r="7" spans="1:3">
      <c r="A7" s="4" t="s">
        <v>262</v>
      </c>
      <c r="B7" s="5" t="n">
        <v>34000</v>
      </c>
      <c r="C7" s="5" t="n">
        <v>45000</v>
      </c>
    </row>
    <row r="8" spans="1:3">
      <c r="A8" s="4" t="s">
        <v>263</v>
      </c>
      <c r="B8" s="5" t="n">
        <v>0</v>
      </c>
      <c r="C8" s="5" t="n">
        <v>0</v>
      </c>
    </row>
    <row r="9" spans="1:3">
      <c r="A9" s="4" t="s">
        <v>264</v>
      </c>
      <c r="B9" s="6" t="n">
        <v>0</v>
      </c>
      <c r="C9"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265</v>
      </c>
      <c r="B1" s="2" t="s">
        <v>1</v>
      </c>
    </row>
    <row r="2" spans="1:3">
      <c r="B2" s="2" t="s">
        <v>2</v>
      </c>
      <c r="C2" s="2" t="s">
        <v>42</v>
      </c>
    </row>
    <row r="3" spans="1:3">
      <c r="A3" s="4" t="s">
        <v>61</v>
      </c>
      <c r="B3" s="6" t="n">
        <v>160000</v>
      </c>
      <c r="C3" s="6" t="n">
        <v>554000</v>
      </c>
    </row>
    <row r="4" spans="1:3">
      <c r="A4" s="4" t="s">
        <v>266</v>
      </c>
    </row>
    <row r="5" spans="1:3">
      <c r="A5" s="4" t="s">
        <v>267</v>
      </c>
      <c r="B5" s="4" t="s">
        <v>268</v>
      </c>
    </row>
    <row r="6" spans="1:3">
      <c r="A6" s="4" t="s">
        <v>61</v>
      </c>
      <c r="B6" s="6" t="n">
        <v>0</v>
      </c>
      <c r="C6" s="5" t="n">
        <v>10000</v>
      </c>
    </row>
    <row r="7" spans="1:3">
      <c r="A7" s="4" t="s">
        <v>269</v>
      </c>
    </row>
    <row r="8" spans="1:3">
      <c r="A8" s="4" t="s">
        <v>267</v>
      </c>
      <c r="B8" s="4" t="s">
        <v>270</v>
      </c>
    </row>
    <row r="9" spans="1:3">
      <c r="A9" s="4" t="s">
        <v>61</v>
      </c>
      <c r="B9" s="6" t="n">
        <v>0</v>
      </c>
      <c r="C9" s="5" t="n">
        <v>1000</v>
      </c>
    </row>
    <row r="10" spans="1:3">
      <c r="A10" s="4" t="s">
        <v>271</v>
      </c>
    </row>
    <row r="11" spans="1:3">
      <c r="A11" s="4" t="s">
        <v>267</v>
      </c>
      <c r="B11" s="4" t="s">
        <v>272</v>
      </c>
    </row>
    <row r="12" spans="1:3">
      <c r="A12" s="4" t="s">
        <v>61</v>
      </c>
      <c r="B12" s="6" t="n">
        <v>0</v>
      </c>
      <c r="C12" s="5" t="n">
        <v>11000</v>
      </c>
    </row>
    <row r="13" spans="1:3">
      <c r="A13" s="4" t="s">
        <v>273</v>
      </c>
    </row>
    <row r="14" spans="1:3">
      <c r="A14" s="4" t="s">
        <v>267</v>
      </c>
      <c r="B14" s="4" t="s">
        <v>274</v>
      </c>
    </row>
    <row r="15" spans="1:3">
      <c r="A15" s="4" t="s">
        <v>61</v>
      </c>
      <c r="B15" s="6" t="n">
        <v>0</v>
      </c>
      <c r="C15" s="5" t="n">
        <v>164000</v>
      </c>
    </row>
    <row r="16" spans="1:3">
      <c r="A16" s="4" t="s">
        <v>275</v>
      </c>
    </row>
    <row r="17" spans="1:3">
      <c r="A17" s="4" t="s">
        <v>267</v>
      </c>
      <c r="B17" s="4" t="s">
        <v>276</v>
      </c>
    </row>
    <row r="18" spans="1:3">
      <c r="A18" s="4" t="s">
        <v>61</v>
      </c>
      <c r="B18" s="6" t="n">
        <v>0</v>
      </c>
      <c r="C18" s="5" t="n">
        <v>11000</v>
      </c>
    </row>
    <row r="19" spans="1:3">
      <c r="A19" s="4" t="s">
        <v>277</v>
      </c>
    </row>
    <row r="20" spans="1:3">
      <c r="A20" s="4" t="s">
        <v>267</v>
      </c>
      <c r="B20" s="4" t="s">
        <v>278</v>
      </c>
    </row>
    <row r="21" spans="1:3">
      <c r="A21" s="4" t="s">
        <v>61</v>
      </c>
      <c r="B21" s="6" t="n">
        <v>4000</v>
      </c>
      <c r="C21" s="5" t="n">
        <v>55000</v>
      </c>
    </row>
    <row r="22" spans="1:3">
      <c r="A22" s="4" t="s">
        <v>279</v>
      </c>
    </row>
    <row r="23" spans="1:3">
      <c r="A23" s="4" t="s">
        <v>267</v>
      </c>
      <c r="B23" s="4" t="s">
        <v>280</v>
      </c>
    </row>
    <row r="24" spans="1:3">
      <c r="A24" s="4" t="s">
        <v>61</v>
      </c>
      <c r="B24" s="6" t="n">
        <v>3000</v>
      </c>
      <c r="C24" s="5" t="n">
        <v>19000</v>
      </c>
    </row>
    <row r="25" spans="1:3">
      <c r="A25" s="4" t="s">
        <v>281</v>
      </c>
    </row>
    <row r="26" spans="1:3">
      <c r="A26" s="4" t="s">
        <v>267</v>
      </c>
      <c r="B26" s="4" t="s">
        <v>282</v>
      </c>
    </row>
    <row r="27" spans="1:3">
      <c r="A27" s="4" t="s">
        <v>61</v>
      </c>
      <c r="B27" s="6" t="n">
        <v>17000</v>
      </c>
      <c r="C27" s="5" t="n">
        <v>50000</v>
      </c>
    </row>
    <row r="28" spans="1:3">
      <c r="A28" s="4" t="s">
        <v>283</v>
      </c>
    </row>
    <row r="29" spans="1:3">
      <c r="A29" s="4" t="s">
        <v>267</v>
      </c>
      <c r="B29" s="4" t="s">
        <v>284</v>
      </c>
    </row>
    <row r="30" spans="1:3">
      <c r="A30" s="4" t="s">
        <v>61</v>
      </c>
      <c r="B30" s="6" t="n">
        <v>0</v>
      </c>
      <c r="C30" s="5" t="n">
        <v>5000</v>
      </c>
    </row>
    <row r="31" spans="1:3">
      <c r="A31" s="4" t="s">
        <v>285</v>
      </c>
    </row>
    <row r="32" spans="1:3">
      <c r="A32" s="4" t="s">
        <v>267</v>
      </c>
      <c r="B32" s="4" t="s">
        <v>286</v>
      </c>
    </row>
    <row r="33" spans="1:3">
      <c r="A33" s="4" t="s">
        <v>61</v>
      </c>
      <c r="B33" s="6" t="n">
        <v>0</v>
      </c>
      <c r="C33" s="5" t="n">
        <v>35000</v>
      </c>
    </row>
    <row r="34" spans="1:3">
      <c r="A34" s="4" t="s">
        <v>287</v>
      </c>
    </row>
    <row r="35" spans="1:3">
      <c r="A35" s="4" t="s">
        <v>267</v>
      </c>
      <c r="B35" s="4" t="s">
        <v>288</v>
      </c>
    </row>
    <row r="36" spans="1:3">
      <c r="A36" s="4" t="s">
        <v>61</v>
      </c>
      <c r="B36" s="6" t="n">
        <v>18000</v>
      </c>
      <c r="C36" s="5" t="n">
        <v>36000</v>
      </c>
    </row>
    <row r="37" spans="1:3">
      <c r="A37" s="4" t="s">
        <v>289</v>
      </c>
    </row>
    <row r="38" spans="1:3">
      <c r="A38" s="4" t="s">
        <v>267</v>
      </c>
      <c r="B38" s="4" t="s">
        <v>290</v>
      </c>
    </row>
    <row r="39" spans="1:3">
      <c r="A39" s="4" t="s">
        <v>61</v>
      </c>
      <c r="B39" s="6" t="n">
        <v>30000</v>
      </c>
      <c r="C39" s="5" t="n">
        <v>52000</v>
      </c>
    </row>
    <row r="40" spans="1:3">
      <c r="A40" s="4" t="s">
        <v>291</v>
      </c>
    </row>
    <row r="41" spans="1:3">
      <c r="A41" s="4" t="s">
        <v>267</v>
      </c>
      <c r="B41" s="4" t="s">
        <v>292</v>
      </c>
    </row>
    <row r="42" spans="1:3">
      <c r="A42" s="4" t="s">
        <v>61</v>
      </c>
      <c r="B42" s="6" t="n">
        <v>28000</v>
      </c>
      <c r="C42" s="5" t="n">
        <v>48000</v>
      </c>
    </row>
    <row r="43" spans="1:3">
      <c r="A43" s="4" t="s">
        <v>293</v>
      </c>
    </row>
    <row r="44" spans="1:3">
      <c r="A44" s="4" t="s">
        <v>267</v>
      </c>
      <c r="B44" s="4" t="s">
        <v>294</v>
      </c>
    </row>
    <row r="45" spans="1:3">
      <c r="A45" s="4" t="s">
        <v>61</v>
      </c>
      <c r="B45" s="6" t="n">
        <v>13000</v>
      </c>
      <c r="C45" s="5" t="n">
        <v>23000</v>
      </c>
    </row>
    <row r="46" spans="1:3">
      <c r="A46" s="4" t="s">
        <v>295</v>
      </c>
    </row>
    <row r="47" spans="1:3">
      <c r="A47" s="4" t="s">
        <v>267</v>
      </c>
      <c r="B47" s="4" t="s">
        <v>296</v>
      </c>
    </row>
    <row r="48" spans="1:3">
      <c r="A48" s="4" t="s">
        <v>61</v>
      </c>
      <c r="B48" s="6" t="n">
        <v>0</v>
      </c>
      <c r="C48" s="5" t="n">
        <v>17000</v>
      </c>
    </row>
    <row r="49" spans="1:3">
      <c r="A49" s="4" t="s">
        <v>297</v>
      </c>
    </row>
    <row r="50" spans="1:3">
      <c r="A50" s="4" t="s">
        <v>267</v>
      </c>
      <c r="B50" s="4" t="s">
        <v>298</v>
      </c>
    </row>
    <row r="51" spans="1:3">
      <c r="A51" s="4" t="s">
        <v>61</v>
      </c>
      <c r="B51" s="6" t="n">
        <v>11000</v>
      </c>
      <c r="C51" s="5" t="n">
        <v>17000</v>
      </c>
    </row>
    <row r="52" spans="1:3">
      <c r="A52" s="4" t="s">
        <v>299</v>
      </c>
    </row>
    <row r="53" spans="1:3">
      <c r="A53" s="4" t="s">
        <v>267</v>
      </c>
      <c r="B53" s="4" t="s">
        <v>300</v>
      </c>
    </row>
    <row r="54" spans="1:3">
      <c r="A54" s="4" t="s">
        <v>61</v>
      </c>
      <c r="B54" s="6" t="n">
        <v>36000</v>
      </c>
      <c r="C5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301</v>
      </c>
      <c r="B1" s="2" t="s">
        <v>224</v>
      </c>
    </row>
    <row r="2" spans="1:2">
      <c r="A2" s="3" t="s">
        <v>150</v>
      </c>
    </row>
    <row r="3" spans="1:2">
      <c r="A3" s="4" t="s">
        <v>225</v>
      </c>
      <c r="B3" s="6" t="n">
        <v>113000</v>
      </c>
    </row>
    <row r="4" spans="1:2">
      <c r="A4" s="4" t="s">
        <v>226</v>
      </c>
      <c r="B4" s="5" t="n">
        <v>26000</v>
      </c>
    </row>
    <row r="5" spans="1:2">
      <c r="A5" s="4" t="s">
        <v>227</v>
      </c>
      <c r="B5" s="5" t="n">
        <v>8000</v>
      </c>
    </row>
    <row r="6" spans="1:2">
      <c r="A6" s="4" t="s">
        <v>228</v>
      </c>
      <c r="B6" s="5" t="n">
        <v>8000</v>
      </c>
    </row>
    <row r="7" spans="1:2">
      <c r="A7" s="4" t="s">
        <v>229</v>
      </c>
      <c r="B7" s="5" t="n">
        <v>5000</v>
      </c>
    </row>
    <row r="8" spans="1:2">
      <c r="A8" s="4" t="s">
        <v>96</v>
      </c>
      <c r="B8" s="6" t="n">
        <v>1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2</v>
      </c>
      <c r="B1" s="2" t="s">
        <v>1</v>
      </c>
    </row>
    <row r="2" spans="1:3">
      <c r="B2" s="2" t="s">
        <v>2</v>
      </c>
      <c r="C2" s="2" t="s">
        <v>42</v>
      </c>
    </row>
    <row r="3" spans="1:3">
      <c r="A3" s="3" t="s">
        <v>153</v>
      </c>
    </row>
    <row r="4" spans="1:3">
      <c r="A4" s="4" t="s">
        <v>303</v>
      </c>
      <c r="B4" s="6" t="n">
        <v>39000</v>
      </c>
      <c r="C4" s="6" t="n">
        <v>14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4</v>
      </c>
      <c r="B1" s="2" t="s">
        <v>1</v>
      </c>
    </row>
    <row r="2" spans="1:3">
      <c r="B2" s="2" t="s">
        <v>2</v>
      </c>
      <c r="C2" s="2" t="s">
        <v>42</v>
      </c>
    </row>
    <row r="3" spans="1:3">
      <c r="A3" s="3" t="s">
        <v>153</v>
      </c>
    </row>
    <row r="4" spans="1:3">
      <c r="A4" s="4" t="s">
        <v>305</v>
      </c>
      <c r="B4" s="6" t="n">
        <v>51000</v>
      </c>
      <c r="C4" s="6" t="n">
        <v>2000</v>
      </c>
    </row>
    <row r="5" spans="1:3">
      <c r="A5" s="4" t="s">
        <v>306</v>
      </c>
      <c r="B5" s="6" t="n">
        <v>0</v>
      </c>
      <c r="C5" s="6" t="n">
        <v>20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42</v>
      </c>
    </row>
    <row r="2" spans="1:3">
      <c r="A2" s="3" t="s">
        <v>159</v>
      </c>
    </row>
    <row r="3" spans="1:3">
      <c r="A3" s="4" t="s">
        <v>308</v>
      </c>
      <c r="B3" s="6" t="n">
        <v>184227</v>
      </c>
      <c r="C3" s="6" t="n">
        <v>301574</v>
      </c>
    </row>
    <row r="4" spans="1:3">
      <c r="A4" s="4" t="s">
        <v>309</v>
      </c>
      <c r="B4" s="5" t="n">
        <v>-845742</v>
      </c>
      <c r="C4" s="5" t="n">
        <v>-1024158</v>
      </c>
    </row>
    <row r="5" spans="1:3">
      <c r="A5" s="4" t="s">
        <v>310</v>
      </c>
      <c r="B5" s="6" t="n">
        <v>-1029969</v>
      </c>
      <c r="C5" s="6" t="n">
        <v>-13257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1</v>
      </c>
      <c r="C1" s="2" t="s">
        <v>1</v>
      </c>
    </row>
    <row r="2" spans="1:4">
      <c r="C2" s="2" t="s">
        <v>2</v>
      </c>
      <c r="D2" s="2" t="s">
        <v>42</v>
      </c>
    </row>
    <row r="3" spans="1:4">
      <c r="A3" s="3" t="s">
        <v>159</v>
      </c>
    </row>
    <row r="4" spans="1:4">
      <c r="A4" s="4" t="s">
        <v>312</v>
      </c>
      <c r="C4" s="6" t="n">
        <v>-117347</v>
      </c>
      <c r="D4" s="6" t="n">
        <v>-141511</v>
      </c>
    </row>
    <row r="5" spans="1:4">
      <c r="A5" s="4" t="s">
        <v>313</v>
      </c>
      <c r="C5" s="5" t="n">
        <v>-2182</v>
      </c>
      <c r="D5" s="5" t="n">
        <v>-30883</v>
      </c>
    </row>
    <row r="6" spans="1:4">
      <c r="A6" s="4" t="s">
        <v>86</v>
      </c>
      <c r="C6" s="5" t="n">
        <v>286135</v>
      </c>
      <c r="D6" s="5" t="n">
        <v>226516</v>
      </c>
    </row>
    <row r="7" spans="1:4">
      <c r="A7" s="4" t="s">
        <v>314</v>
      </c>
      <c r="C7" s="5" t="n">
        <v>-2859</v>
      </c>
      <c r="D7" s="5" t="n">
        <v>8909</v>
      </c>
    </row>
    <row r="8" spans="1:4">
      <c r="A8" s="4" t="s">
        <v>60</v>
      </c>
      <c r="C8" s="5" t="n">
        <v>-9290</v>
      </c>
      <c r="D8" s="5" t="n">
        <v>-44914</v>
      </c>
    </row>
    <row r="9" spans="1:4">
      <c r="A9" s="4" t="s">
        <v>315</v>
      </c>
      <c r="C9" s="5" t="n">
        <v>249</v>
      </c>
      <c r="D9" s="5" t="n">
        <v>3620</v>
      </c>
    </row>
    <row r="10" spans="1:4">
      <c r="A10" s="4" t="s">
        <v>316</v>
      </c>
      <c r="C10" s="5" t="n">
        <v>30327</v>
      </c>
      <c r="D10" s="5" t="n">
        <v>4051</v>
      </c>
    </row>
    <row r="11" spans="1:4">
      <c r="A11" s="4" t="s">
        <v>317</v>
      </c>
      <c r="B11" s="4" t="s">
        <v>255</v>
      </c>
      <c r="C11" s="5" t="n">
        <v>-6093</v>
      </c>
      <c r="D11" s="5" t="n">
        <v>-32380</v>
      </c>
    </row>
    <row r="12" spans="1:4">
      <c r="A12" s="4" t="s">
        <v>318</v>
      </c>
      <c r="C12" s="6" t="n">
        <v>178940</v>
      </c>
      <c r="D12" s="6" t="n">
        <v>-6592</v>
      </c>
    </row>
    <row r="13" spans="1:4"/>
    <row r="14" spans="1:4">
      <c r="A14" s="4" t="s">
        <v>255</v>
      </c>
      <c r="B14" s="4" t="s">
        <v>319</v>
      </c>
    </row>
  </sheetData>
  <mergeCells count="4">
    <mergeCell ref="A1:B2"/>
    <mergeCell ref="C1:D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42</v>
      </c>
    </row>
    <row r="3" spans="1:3">
      <c r="A3" s="3" t="s">
        <v>76</v>
      </c>
    </row>
    <row r="4" spans="1:3">
      <c r="A4" s="4" t="s">
        <v>77</v>
      </c>
      <c r="B4" s="6" t="n">
        <v>687754</v>
      </c>
      <c r="C4" s="6" t="n">
        <v>889839</v>
      </c>
    </row>
    <row r="5" spans="1:3">
      <c r="A5" s="4" t="s">
        <v>78</v>
      </c>
      <c r="B5" s="5" t="n">
        <v>9681</v>
      </c>
      <c r="C5" s="5" t="n">
        <v>735</v>
      </c>
    </row>
    <row r="6" spans="1:3">
      <c r="A6" s="4" t="s">
        <v>79</v>
      </c>
      <c r="B6" s="5" t="n">
        <v>39355</v>
      </c>
      <c r="C6" s="5" t="n">
        <v>0</v>
      </c>
    </row>
    <row r="7" spans="1:3">
      <c r="A7" s="4" t="s">
        <v>80</v>
      </c>
      <c r="B7" s="5" t="n">
        <v>1507</v>
      </c>
      <c r="C7" s="5" t="n">
        <v>57343</v>
      </c>
    </row>
    <row r="8" spans="1:3">
      <c r="A8" s="4" t="s">
        <v>81</v>
      </c>
      <c r="B8" s="5" t="n">
        <v>738297</v>
      </c>
      <c r="C8" s="5" t="n">
        <v>947917</v>
      </c>
    </row>
    <row r="9" spans="1:3">
      <c r="A9" s="3" t="s">
        <v>82</v>
      </c>
    </row>
    <row r="10" spans="1:3">
      <c r="A10" s="4" t="s">
        <v>83</v>
      </c>
      <c r="B10" s="5" t="n">
        <v>221008</v>
      </c>
      <c r="C10" s="5" t="n">
        <v>381472</v>
      </c>
    </row>
    <row r="11" spans="1:3">
      <c r="A11" s="4" t="s">
        <v>84</v>
      </c>
      <c r="B11" s="5" t="n">
        <v>34387</v>
      </c>
      <c r="C11" s="5" t="n">
        <v>44588</v>
      </c>
    </row>
    <row r="12" spans="1:3">
      <c r="A12" s="4" t="s">
        <v>85</v>
      </c>
      <c r="B12" s="5" t="n">
        <v>20587</v>
      </c>
      <c r="C12" s="5" t="n">
        <v>38756</v>
      </c>
    </row>
    <row r="13" spans="1:3">
      <c r="A13" s="4" t="s">
        <v>86</v>
      </c>
      <c r="B13" s="5" t="n">
        <v>479104</v>
      </c>
      <c r="C13" s="5" t="n">
        <v>592206</v>
      </c>
    </row>
    <row r="14" spans="1:3">
      <c r="A14" s="4" t="s">
        <v>87</v>
      </c>
      <c r="B14" s="5" t="n">
        <v>19725</v>
      </c>
      <c r="C14" s="5" t="n">
        <v>32406</v>
      </c>
    </row>
    <row r="15" spans="1:3">
      <c r="A15" s="4" t="s">
        <v>79</v>
      </c>
      <c r="B15" s="5" t="n">
        <v>39355</v>
      </c>
      <c r="C15" s="5" t="n">
        <v>0</v>
      </c>
    </row>
    <row r="16" spans="1:3">
      <c r="A16" s="4" t="s">
        <v>88</v>
      </c>
      <c r="B16" s="5" t="n">
        <v>41478</v>
      </c>
      <c r="C16" s="5" t="n">
        <v>0</v>
      </c>
    </row>
    <row r="17" spans="1:3">
      <c r="A17" s="4" t="s">
        <v>89</v>
      </c>
      <c r="B17" s="5" t="n">
        <v>855644</v>
      </c>
      <c r="C17" s="5" t="n">
        <v>1089428</v>
      </c>
    </row>
    <row r="18" spans="1:3">
      <c r="A18" s="4" t="s">
        <v>90</v>
      </c>
      <c r="B18" s="5" t="n">
        <v>-117347</v>
      </c>
      <c r="C18" s="5" t="n">
        <v>-141511</v>
      </c>
    </row>
    <row r="19" spans="1:3">
      <c r="A19" s="4" t="s">
        <v>91</v>
      </c>
      <c r="B19" s="6" t="n">
        <v>-117347</v>
      </c>
      <c r="C19" s="6" t="n">
        <v>-141511</v>
      </c>
    </row>
    <row r="20" spans="1:3">
      <c r="A20" s="4" t="s">
        <v>92</v>
      </c>
      <c r="B20" s="4" t="s">
        <v>93</v>
      </c>
      <c r="C20" s="7" t="n">
        <v>-0.08</v>
      </c>
    </row>
    <row r="21" spans="1:3">
      <c r="A21" s="4" t="s">
        <v>94</v>
      </c>
      <c r="B21" s="5" t="n">
        <v>1744254</v>
      </c>
      <c r="C21" s="5" t="n">
        <v>1750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6"/>
    <col customWidth="1" max="3" min="3" width="17"/>
    <col customWidth="1" max="4" min="4" width="11"/>
  </cols>
  <sheetData>
    <row r="1" spans="1:4">
      <c r="A1" s="1" t="s">
        <v>95</v>
      </c>
      <c r="B1" s="2" t="s">
        <v>66</v>
      </c>
      <c r="C1" s="2" t="s">
        <v>67</v>
      </c>
      <c r="D1" s="2" t="s">
        <v>96</v>
      </c>
    </row>
    <row r="2" spans="1:4">
      <c r="A2" s="4" t="s">
        <v>97</v>
      </c>
      <c r="B2" s="5" t="n">
        <v>50</v>
      </c>
      <c r="C2" s="5" t="n">
        <v>1757396</v>
      </c>
    </row>
    <row r="3" spans="1:4">
      <c r="A3" s="4" t="s">
        <v>98</v>
      </c>
      <c r="B3" s="6" t="n">
        <v>1000</v>
      </c>
      <c r="C3" s="6" t="n">
        <v>488468</v>
      </c>
      <c r="D3" s="6" t="n">
        <v>489468</v>
      </c>
    </row>
    <row r="4" spans="1:4">
      <c r="A4" s="4" t="s">
        <v>99</v>
      </c>
      <c r="C4" s="5" t="n">
        <v>-13142</v>
      </c>
      <c r="D4" s="5" t="n">
        <v>-13142</v>
      </c>
    </row>
    <row r="5" spans="1:4">
      <c r="A5" s="4" t="s">
        <v>100</v>
      </c>
      <c r="C5" s="6" t="n">
        <v>-46383</v>
      </c>
      <c r="D5" s="6" t="n">
        <v>-46383</v>
      </c>
    </row>
    <row r="6" spans="1:4">
      <c r="A6" s="4" t="s">
        <v>90</v>
      </c>
      <c r="C6" s="6" t="n">
        <v>-141511</v>
      </c>
      <c r="D6" s="5" t="n">
        <v>-141511</v>
      </c>
    </row>
    <row r="7" spans="1:4">
      <c r="A7" s="4" t="s">
        <v>101</v>
      </c>
      <c r="B7" s="5" t="n">
        <v>50</v>
      </c>
      <c r="C7" s="5" t="n">
        <v>1744254</v>
      </c>
    </row>
    <row r="8" spans="1:4">
      <c r="A8" s="4" t="s">
        <v>102</v>
      </c>
      <c r="B8" s="6" t="n">
        <v>1000</v>
      </c>
      <c r="C8" s="6" t="n">
        <v>300574</v>
      </c>
      <c r="D8" s="6" t="n">
        <v>301574</v>
      </c>
    </row>
    <row r="9" spans="1:4">
      <c r="A9" s="4" t="s">
        <v>99</v>
      </c>
      <c r="D9" s="5" t="n">
        <v>0</v>
      </c>
    </row>
    <row r="10" spans="1:4">
      <c r="A10" s="4" t="s">
        <v>100</v>
      </c>
      <c r="D10" s="6" t="n">
        <v>0</v>
      </c>
    </row>
    <row r="11" spans="1:4">
      <c r="A11" s="4" t="s">
        <v>90</v>
      </c>
      <c r="C11" s="6" t="n">
        <v>-117347</v>
      </c>
      <c r="D11" s="5" t="n">
        <v>-117347</v>
      </c>
    </row>
    <row r="12" spans="1:4">
      <c r="A12" s="4" t="s">
        <v>103</v>
      </c>
      <c r="B12" s="5" t="n">
        <v>50</v>
      </c>
      <c r="C12" s="5" t="n">
        <v>1744254</v>
      </c>
    </row>
    <row r="13" spans="1:4">
      <c r="A13" s="4" t="s">
        <v>104</v>
      </c>
      <c r="B13" s="6" t="n">
        <v>1000</v>
      </c>
      <c r="C13" s="6" t="n">
        <v>183227</v>
      </c>
      <c r="D13" s="6" t="n">
        <v>1842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42</v>
      </c>
    </row>
    <row r="3" spans="1:3">
      <c r="A3" s="3" t="s">
        <v>106</v>
      </c>
    </row>
    <row r="4" spans="1:3">
      <c r="A4" s="4" t="s">
        <v>90</v>
      </c>
      <c r="B4" s="6" t="n">
        <v>-117347</v>
      </c>
      <c r="C4" s="6" t="n">
        <v>-141511</v>
      </c>
    </row>
    <row r="5" spans="1:3">
      <c r="A5" s="3" t="s">
        <v>107</v>
      </c>
    </row>
    <row r="6" spans="1:3">
      <c r="A6" s="4" t="s">
        <v>108</v>
      </c>
      <c r="B6" s="5" t="n">
        <v>498829</v>
      </c>
      <c r="C6" s="5" t="n">
        <v>624612</v>
      </c>
    </row>
    <row r="7" spans="1:3">
      <c r="A7" s="4" t="s">
        <v>88</v>
      </c>
      <c r="B7" s="5" t="n">
        <v>41478</v>
      </c>
      <c r="C7" s="5" t="n">
        <v>0</v>
      </c>
    </row>
    <row r="8" spans="1:3">
      <c r="A8" s="4" t="s">
        <v>109</v>
      </c>
      <c r="B8" s="5" t="n">
        <v>-1507</v>
      </c>
      <c r="C8" s="5" t="n">
        <v>-57343</v>
      </c>
    </row>
    <row r="9" spans="1:3">
      <c r="A9" s="3" t="s">
        <v>110</v>
      </c>
    </row>
    <row r="10" spans="1:3">
      <c r="A10" s="4" t="s">
        <v>111</v>
      </c>
      <c r="B10" s="5" t="n">
        <v>-432345</v>
      </c>
      <c r="C10" s="5" t="n">
        <v>-445879</v>
      </c>
    </row>
    <row r="11" spans="1:3">
      <c r="A11" s="4" t="s">
        <v>112</v>
      </c>
      <c r="B11" s="5" t="n">
        <v>0</v>
      </c>
      <c r="C11" s="5" t="n">
        <v>46</v>
      </c>
    </row>
    <row r="12" spans="1:3">
      <c r="A12" s="4" t="s">
        <v>113</v>
      </c>
      <c r="B12" s="5" t="n">
        <v>0</v>
      </c>
      <c r="C12" s="5" t="n">
        <v>-200</v>
      </c>
    </row>
    <row r="13" spans="1:3">
      <c r="A13" s="3" t="s">
        <v>114</v>
      </c>
    </row>
    <row r="14" spans="1:3">
      <c r="A14" s="4" t="s">
        <v>115</v>
      </c>
      <c r="B14" s="5" t="n">
        <v>-67167</v>
      </c>
      <c r="C14" s="5" t="n">
        <v>49609</v>
      </c>
    </row>
    <row r="15" spans="1:3">
      <c r="A15" s="4" t="s">
        <v>46</v>
      </c>
      <c r="B15" s="5" t="n">
        <v>82844</v>
      </c>
      <c r="C15" s="5" t="n">
        <v>90416</v>
      </c>
    </row>
    <row r="16" spans="1:3">
      <c r="A16" s="4" t="s">
        <v>116</v>
      </c>
      <c r="B16" s="5" t="n">
        <v>0</v>
      </c>
      <c r="C16" s="5" t="n">
        <v>-187</v>
      </c>
    </row>
    <row r="17" spans="1:3">
      <c r="A17" s="4" t="s">
        <v>117</v>
      </c>
      <c r="B17" s="5" t="n">
        <v>15527</v>
      </c>
      <c r="C17" s="5" t="n">
        <v>-21605</v>
      </c>
    </row>
    <row r="18" spans="1:3">
      <c r="A18" s="4" t="s">
        <v>118</v>
      </c>
      <c r="B18" s="5" t="n">
        <v>1052</v>
      </c>
      <c r="C18" s="5" t="n">
        <v>29720</v>
      </c>
    </row>
    <row r="19" spans="1:3">
      <c r="A19" s="4" t="s">
        <v>48</v>
      </c>
      <c r="B19" s="5" t="n">
        <v>917</v>
      </c>
      <c r="C19" s="5" t="n">
        <v>-246</v>
      </c>
    </row>
    <row r="20" spans="1:3">
      <c r="A20" s="4" t="s">
        <v>57</v>
      </c>
      <c r="B20" s="5" t="n">
        <v>-25778</v>
      </c>
      <c r="C20" s="5" t="n">
        <v>-2366</v>
      </c>
    </row>
    <row r="21" spans="1:3">
      <c r="A21" s="4" t="s">
        <v>119</v>
      </c>
      <c r="B21" s="5" t="n">
        <v>-20404</v>
      </c>
      <c r="C21" s="5" t="n">
        <v>-9902</v>
      </c>
    </row>
    <row r="22" spans="1:3">
      <c r="A22" s="4" t="s">
        <v>59</v>
      </c>
      <c r="B22" s="5" t="n">
        <v>0</v>
      </c>
      <c r="C22" s="5" t="n">
        <v>-90290</v>
      </c>
    </row>
    <row r="23" spans="1:3">
      <c r="A23" s="4" t="s">
        <v>60</v>
      </c>
      <c r="B23" s="5" t="n">
        <v>26055</v>
      </c>
      <c r="C23" s="5" t="n">
        <v>-44914</v>
      </c>
    </row>
    <row r="24" spans="1:3">
      <c r="A24" s="4" t="s">
        <v>120</v>
      </c>
      <c r="B24" s="5" t="n">
        <v>2154</v>
      </c>
      <c r="C24" s="5" t="n">
        <v>-20040</v>
      </c>
    </row>
    <row r="25" spans="1:3">
      <c r="A25" s="3" t="s">
        <v>121</v>
      </c>
    </row>
    <row r="26" spans="1:3">
      <c r="A26" s="4" t="s">
        <v>122</v>
      </c>
      <c r="B26" s="5" t="n">
        <v>-3813</v>
      </c>
      <c r="C26" s="5" t="n">
        <v>-18893</v>
      </c>
    </row>
    <row r="27" spans="1:3">
      <c r="A27" s="4" t="s">
        <v>123</v>
      </c>
      <c r="B27" s="5" t="n">
        <v>-1699</v>
      </c>
      <c r="C27" s="5" t="n">
        <v>-3635</v>
      </c>
    </row>
    <row r="28" spans="1:3">
      <c r="A28" s="4" t="s">
        <v>124</v>
      </c>
      <c r="B28" s="5" t="n">
        <v>0</v>
      </c>
      <c r="C28" s="5" t="n">
        <v>4814</v>
      </c>
    </row>
    <row r="29" spans="1:3">
      <c r="A29" s="4" t="s">
        <v>125</v>
      </c>
      <c r="B29" s="5" t="n">
        <v>1506</v>
      </c>
      <c r="C29" s="5" t="n">
        <v>66137</v>
      </c>
    </row>
    <row r="30" spans="1:3">
      <c r="A30" s="4" t="s">
        <v>126</v>
      </c>
      <c r="B30" s="5" t="n">
        <v>-4006</v>
      </c>
      <c r="C30" s="5" t="n">
        <v>48423</v>
      </c>
    </row>
    <row r="31" spans="1:3">
      <c r="A31" s="3" t="s">
        <v>127</v>
      </c>
    </row>
    <row r="32" spans="1:3">
      <c r="A32" s="4" t="s">
        <v>128</v>
      </c>
      <c r="B32" s="5" t="n">
        <v>0</v>
      </c>
      <c r="C32" s="5" t="n">
        <v>-46383</v>
      </c>
    </row>
    <row r="33" spans="1:3">
      <c r="A33" s="4" t="s">
        <v>129</v>
      </c>
      <c r="B33" s="5" t="n">
        <v>-387</v>
      </c>
      <c r="C33" s="5" t="n">
        <v>-720</v>
      </c>
    </row>
    <row r="34" spans="1:3">
      <c r="A34" s="4" t="s">
        <v>130</v>
      </c>
      <c r="B34" s="5" t="n">
        <v>-387</v>
      </c>
      <c r="C34" s="5" t="n">
        <v>-47103</v>
      </c>
    </row>
    <row r="35" spans="1:3">
      <c r="A35" s="4" t="s">
        <v>131</v>
      </c>
      <c r="B35" s="5" t="n">
        <v>-2239</v>
      </c>
      <c r="C35" s="5" t="n">
        <v>-18720</v>
      </c>
    </row>
    <row r="36" spans="1:3">
      <c r="A36" s="4" t="s">
        <v>132</v>
      </c>
      <c r="B36" s="5" t="n">
        <v>5863</v>
      </c>
      <c r="C36" s="5" t="n">
        <v>24583</v>
      </c>
    </row>
    <row r="37" spans="1:3">
      <c r="A37" s="4" t="s">
        <v>133</v>
      </c>
      <c r="B37" s="6" t="n">
        <v>3624</v>
      </c>
      <c r="C37" s="6" t="n">
        <v>58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1:55:36Z</dcterms:created>
  <dcterms:modified xmlns:dcterms="http://purl.org/dc/terms/" xmlns:xsi="http://www.w3.org/2001/XMLSchema-instance" xsi:type="dcterms:W3CDTF">2020-04-28T11:55:36Z</dcterms:modified>
</cp:coreProperties>
</file>